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Net loss per share" sheetId="10" r:id="rId10"/>
    <s:sheet name="Fair value of financial instrum" sheetId="11" r:id="rId11"/>
    <s:sheet name="Inventories" sheetId="12" r:id="rId12"/>
    <s:sheet name="Sale-leaseback transaction" sheetId="13" r:id="rId13"/>
    <s:sheet name="Intangible assets, net" sheetId="14" r:id="rId14"/>
    <s:sheet name="Other assets" sheetId="15" r:id="rId15"/>
    <s:sheet name="Long-term debt" sheetId="16" r:id="rId16"/>
    <s:sheet name="Common stock and redeemable con" sheetId="17" r:id="rId17"/>
    <s:sheet name="Stock Based Compensation" sheetId="18" r:id="rId18"/>
    <s:sheet name="Treasury stock" sheetId="19" r:id="rId19"/>
    <s:sheet name="Commitments and contingencies" sheetId="20" r:id="rId20"/>
    <s:sheet name="License agreements" sheetId="21" r:id="rId21"/>
    <s:sheet name="Related party transactions" sheetId="22" r:id="rId22"/>
    <s:sheet name="Subsequent events" sheetId="23" r:id="rId23"/>
    <s:sheet name="Summary of significant accoun24" sheetId="24" r:id="rId24"/>
    <s:sheet name="Net loss per share (Tables)" sheetId="25" r:id="rId25"/>
    <s:sheet name="Fair value of financial instr26" sheetId="26" r:id="rId26"/>
    <s:sheet name="Inventories (Tables)" sheetId="27" r:id="rId27"/>
    <s:sheet name="Intangible assets, net (Tables)" sheetId="28" r:id="rId28"/>
    <s:sheet name="Other assets (Tables)" sheetId="29" r:id="rId29"/>
    <s:sheet name="Long-term debt (Tables)" sheetId="30" r:id="rId30"/>
    <s:sheet name="Stock Based Compensation (Table" sheetId="31" r:id="rId31"/>
    <s:sheet name="Organization and nature of op32" sheetId="32" r:id="rId32"/>
    <s:sheet name="Summary of significant accoun33" sheetId="33" r:id="rId33"/>
    <s:sheet name="Summary of significant accoun34" sheetId="34" r:id="rId34"/>
    <s:sheet name="Summary of significant accoun35" sheetId="35" r:id="rId35"/>
    <s:sheet name="Net loss per share (Details)" sheetId="36" r:id="rId36"/>
    <s:sheet name="Fair value of financial instr37" sheetId="37" r:id="rId37"/>
    <s:sheet name="Fair value of financial instr38" sheetId="38" r:id="rId38"/>
    <s:sheet name="Fair value of financial instr39" sheetId="39" r:id="rId39"/>
    <s:sheet name="Inventories (Details)" sheetId="40" r:id="rId40"/>
    <s:sheet name="Sale-leaseback transaction (Det" sheetId="41" r:id="rId41"/>
    <s:sheet name="Intangible assets (Details)" sheetId="42" r:id="rId42"/>
    <s:sheet name="Other assets (Details)" sheetId="43" r:id="rId43"/>
    <s:sheet name="Long-term debt - Summary (Detai" sheetId="44" r:id="rId44"/>
    <s:sheet name="Long-term debt - Senior Secured" sheetId="45" r:id="rId45"/>
    <s:sheet name="Long-term debt - Senior Debt (D" sheetId="46" r:id="rId46"/>
    <s:sheet name="Long-term debt - Subordinated R" sheetId="47" r:id="rId47"/>
    <s:sheet name="Long-term debt - Capital Lease " sheetId="48" r:id="rId48"/>
    <s:sheet name="Long-term debt - Future Princip" sheetId="49" r:id="rId49"/>
    <s:sheet name="Common stock and redeemable c50" sheetId="50" r:id="rId50"/>
    <s:sheet name="Common stock and redeemable c51" sheetId="51" r:id="rId51"/>
    <s:sheet name="Common stock and redeemable c52" sheetId="52" r:id="rId52"/>
    <s:sheet name="Common stock and redeemable c53" sheetId="53" r:id="rId53"/>
    <s:sheet name="Stock Based Compensation - Stoc" sheetId="54" r:id="rId54"/>
    <s:sheet name="Stock Based Compensation - Comp" sheetId="55" r:id="rId55"/>
    <s:sheet name="Stock Based Compensation - Summ" sheetId="56" r:id="rId56"/>
    <s:sheet name="Stock Based Compensation - Rest" sheetId="57" r:id="rId57"/>
    <s:sheet name="Stock Based Compensation - Su58" sheetId="58" r:id="rId58"/>
    <s:sheet name="Treasury stock (Details)" sheetId="59" r:id="rId59"/>
    <s:sheet name="Commitments and contingencies -" sheetId="60" r:id="rId60"/>
    <s:sheet name="License agreements (Details)" sheetId="61" r:id="rId61"/>
    <s:sheet name="Related party transactions (Det"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682">
  <si>
    <t>Document and Entity Information - shares</t>
  </si>
  <si>
    <t>6 Months Ended</t>
  </si>
  <si>
    <t>Jun. 30, 2016</t>
  </si>
  <si>
    <t>Aug. 10, 2016</t>
  </si>
  <si>
    <t>Document and Entity Information</t>
  </si>
  <si>
    <t>Entity Registrant Name</t>
  </si>
  <si>
    <t>Neos Therapeutics, Inc.</t>
  </si>
  <si>
    <t>Entity Central Index Key</t>
  </si>
  <si>
    <t>Trading Symbol</t>
  </si>
  <si>
    <t>neos</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investments</t>
  </si>
  <si>
    <t>Accounts receivable, net of allowances of $1,138 and $1,039, respectively</t>
  </si>
  <si>
    <t>Inventories</t>
  </si>
  <si>
    <t>Deferred contract sales organization fees</t>
  </si>
  <si>
    <t>Other current assets</t>
  </si>
  <si>
    <t>Total current assets</t>
  </si>
  <si>
    <t>Property and equipment, net</t>
  </si>
  <si>
    <t>Intangible assets, net</t>
  </si>
  <si>
    <t>Other assets</t>
  </si>
  <si>
    <t>Total assets</t>
  </si>
  <si>
    <t>Current Liabilities:</t>
  </si>
  <si>
    <t>Accounts payable</t>
  </si>
  <si>
    <t>Accrued expenses</t>
  </si>
  <si>
    <t>Deferred revenue</t>
  </si>
  <si>
    <t>Current portion of long-term debt</t>
  </si>
  <si>
    <t>Total current liabilities</t>
  </si>
  <si>
    <t>Long-Term Liabilities:</t>
  </si>
  <si>
    <t>Long-term debt, net of unamortized debt discount and net of current portion of long-term debt</t>
  </si>
  <si>
    <t>Earnout liability</t>
  </si>
  <si>
    <t>Deferred gain on leaseback</t>
  </si>
  <si>
    <t>Deferred rent</t>
  </si>
  <si>
    <t>Total long-term liabilities</t>
  </si>
  <si>
    <t>Stockholders' Equity:</t>
  </si>
  <si>
    <t>Preferred stock, $0.001 par value, 5,000,000 shares authorized, no shares issued or outstanding at June 30, 2016 and December 31, 2015</t>
  </si>
  <si>
    <t xml:space="preserve"> </t>
  </si>
  <si>
    <t>Common stock, $0.001 par value, 100,000,000 authorized at June 30, 2016 and December 31, 2015; 16,079,902 and 16,070,705 issued and outstanding at June 30, 2016, respectively; 16,025,155 and 16,015,958 issued and outstanding at December 31, 2015, respectively</t>
  </si>
  <si>
    <t>Treasury stock, at cost, 9,197 shares at June 30, 2016 and December 31, 2015</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CONDENSED CONSOLIDATED BALANCE SHEETS</t>
  </si>
  <si>
    <t>Receivables allowanc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DENSED CONSOLIDATED STATEMENTS OF OPERATIONS - USD ($) $ in Thousands</t>
  </si>
  <si>
    <t>3 Months Ended</t>
  </si>
  <si>
    <t>Jun. 30, 2015</t>
  </si>
  <si>
    <t>Revenues:</t>
  </si>
  <si>
    <t>Net product sales</t>
  </si>
  <si>
    <t>Cost of goods sold</t>
  </si>
  <si>
    <t>Gross (loss) profit</t>
  </si>
  <si>
    <t>Operating Expenses</t>
  </si>
  <si>
    <t>Research and development</t>
  </si>
  <si>
    <t>Selling and marketing expenses</t>
  </si>
  <si>
    <t>General and administrative expenses</t>
  </si>
  <si>
    <t>Loss from operations</t>
  </si>
  <si>
    <t>Interest expense, net</t>
  </si>
  <si>
    <t>Loss on debt extinguishment</t>
  </si>
  <si>
    <t>Other income, net</t>
  </si>
  <si>
    <t>Change in fair value of earnout and warrant liabilities</t>
  </si>
  <si>
    <t>Net loss</t>
  </si>
  <si>
    <t>Preferred stock accretion to redemption value</t>
  </si>
  <si>
    <t>Preferred stock dividends</t>
  </si>
  <si>
    <t>Net loss attributable to common stock</t>
  </si>
  <si>
    <t>Weighted average common shares outstanding</t>
  </si>
  <si>
    <t>Weighted average common shares outstanding used to compute net loss per share, basic and diluted</t>
  </si>
  <si>
    <t>Net loss per share of common stock, basic and diluted</t>
  </si>
  <si>
    <t>CONDENSED CONSOLIDATED STATEMENTS OF COMPREHENSIVE INCOME (LOSS) - USD ($) $ in Thousands</t>
  </si>
  <si>
    <t>Comprehensive income (loss)</t>
  </si>
  <si>
    <t>Other comprehensive (loss) income:</t>
  </si>
  <si>
    <t>Net unrealized (loss) gain on short-term investments</t>
  </si>
  <si>
    <t>Total other comprehensive (loss) income</t>
  </si>
  <si>
    <t>Comprehensive loss</t>
  </si>
  <si>
    <t>CONDENSED CONSOLIDATED STATEMENTS OF STOCKHOLDERS' EQUITY - 6 months ended Jun. 30, 2016 - USD ($) $ in Thousands</t>
  </si>
  <si>
    <t>Common Stock</t>
  </si>
  <si>
    <t>Treasury Stock.</t>
  </si>
  <si>
    <t>Additional Paid-in Capital</t>
  </si>
  <si>
    <t>Accumulated Deficit</t>
  </si>
  <si>
    <t>Accumulated Other Comprehensive Income</t>
  </si>
  <si>
    <t>Total</t>
  </si>
  <si>
    <t>Balance, beginning at Dec. 31, 2015</t>
  </si>
  <si>
    <t>Balance, beginning (in shares) at Dec. 31, 2015</t>
  </si>
  <si>
    <t>Increase (Decrease) in Stockholders Equity</t>
  </si>
  <si>
    <t>Proceeds from exercise of options and warrants</t>
  </si>
  <si>
    <t>Proceeds from exercise of options and warrants (in shares)</t>
  </si>
  <si>
    <t>Share-based compensation expense</t>
  </si>
  <si>
    <t>Net unrealized gain on investments</t>
  </si>
  <si>
    <t>Balance, ending at Jun. 30, 2016</t>
  </si>
  <si>
    <t>Balance, ending (in shares) at Jun. 30, 2016</t>
  </si>
  <si>
    <t>CONDENSED CONSOLIDATED STATEMENTS OF CASH FLOWS - USD ($)</t>
  </si>
  <si>
    <t>Cash Flows From Operating Activities:</t>
  </si>
  <si>
    <t>Adjustments to reconcile net loss to net cash used in operating activities:</t>
  </si>
  <si>
    <t>Depreciation and amortization of property and equipment</t>
  </si>
  <si>
    <t>Amortization of intangible assets</t>
  </si>
  <si>
    <t>Changes in fair value of earnout and warrant liabilities</t>
  </si>
  <si>
    <t>Amortization of patents</t>
  </si>
  <si>
    <t>Amortization of senior debt fees</t>
  </si>
  <si>
    <t>Deferred interest on debt</t>
  </si>
  <si>
    <t>Gain on sale of equipment</t>
  </si>
  <si>
    <t>Change in deferred rent</t>
  </si>
  <si>
    <t>Net unrealized gain on short-term investment</t>
  </si>
  <si>
    <t>Changes in operating assets and liabilities:</t>
  </si>
  <si>
    <t>Accounts receivable</t>
  </si>
  <si>
    <t>Net cash used in operating activities</t>
  </si>
  <si>
    <t>Cash Flows From Investing Activities:</t>
  </si>
  <si>
    <t>Net change in short-term investments</t>
  </si>
  <si>
    <t>Capital expenditures</t>
  </si>
  <si>
    <t>Intangible asset license</t>
  </si>
  <si>
    <t>Net cash (used in) provided by investing activities</t>
  </si>
  <si>
    <t>Cash Flows From Financing Activities:</t>
  </si>
  <si>
    <t>Proceeds from Deerfield debt note, net of fees</t>
  </si>
  <si>
    <t>Proceeds from senior debt note</t>
  </si>
  <si>
    <t>Payment of senior debt and fee</t>
  </si>
  <si>
    <t>Net proceeds from issuance of stock</t>
  </si>
  <si>
    <t>Payments made on borrowings</t>
  </si>
  <si>
    <t>Payments of initial public offering costs</t>
  </si>
  <si>
    <t>Net cash provided by financing activities</t>
  </si>
  <si>
    <t>(Decrease) increase\ in cash and cash equivalents</t>
  </si>
  <si>
    <t>Cash and Cash Equivalents:</t>
  </si>
  <si>
    <t>Beginning</t>
  </si>
  <si>
    <t>Ending</t>
  </si>
  <si>
    <t>Supplemental Disclosure of Noncash Transactions:</t>
  </si>
  <si>
    <t>Initial public offering costs included in accounts payable and accrued expenses</t>
  </si>
  <si>
    <t>Issuance of stock warrants</t>
  </si>
  <si>
    <t>Preferred stock dividend</t>
  </si>
  <si>
    <t>Supplemental Cash Flow Information:</t>
  </si>
  <si>
    <t>Interest paid</t>
  </si>
  <si>
    <t>Organization and nature of operations</t>
  </si>
  <si>
    <t>Note 1. Organization and nature of operations
Neos Therapeutics, Inc., a Delaware corporation, and its subsidiaries (the “Company”), is a fully integrated pharmaceutical company. The Company has developed a broad, proprietary modified-release drug delivery technology that enables the manufacture of single and multiple ingredient extended-release pharmaceuticals in patient- and caregiver-friendly orally disintegrating tablet and liquid suspension dosage forms. The Company has a pipeline of extended-release pharmaceuticals including one approved product and two proprietary product candidates in late stage development for the treatment of attention deficit hyperactivity disorder (“ADHD”). Adzenys XR-ODT was approved by the US Food and Drug Administration (the “FDA”), on January 27, 2016 and launched commercially on May 16, 2016. In addition, the Company manufactures and markets a generic Tussionex (hydrocodone and chlorpheniramine) (“generic Tussionex”), extended-release liquid suspension for the treatment of cough and upper respiratory symptoms of a cold.</t>
  </si>
  <si>
    <t>Summary of significant accounting policies</t>
  </si>
  <si>
    <t>Note 2. Summary of significant accounting policies
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and six months ended June 30, 2016 are not necessarily indicative of the results for the year ending December 31, 2016 or any period thereafter. The audited consolidated financial statements as of and for the year ended December 31, 2015 included information and footnotes necessary for such presentation and were included in the Neos Therapeutics, Inc. Annual Report on Form 10-K and filed with the SEC on March 18, 2016. These unaudited condensed consolidated financial statements should be read in conjunction with the audited consolidated financial statements and notes thereto for the year ended December 31, 2015.
Principles of consolidation: At June 30, 2016, the consolidated financial statements include the accounts of the Company and its four wholly-owned subsidiaries. At December 31, 2014, Neos Therapeutics, Inc. owned, directly or indirectly, 100% of two of its subsidiaries and 99.9% of the third subsidiary, Neostx, Inc. (“NTX”). The remaining 0.1% ownership of NTX was held by a third party and all such remaining capital stock was acquired by the Company on June 29, 2015, and NTX was merged with and into the Company. The amounts attributable to the noncontrolling interest were not material to the consolidated financial statements. On September 16, 2015, the Company established two new wholly-owned subsidiaries, Neos Therapeutics Brands, LLC and Neos Therapeutics Commercial, LLC. All significant intercompany transactions have been eliminated.
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
Short-term investments: Short-term investments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is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
Fair value of financial instruments: The carrying value of the Company’s financial instruments, including cash and cash equivalents, accounts receivable, other current assets, accounts payable, accrued expenses, and debt, approximates fair value due to the short-term nature of the instruments and/or the current interest rates payable in relation to current market conditions. The fair value of the Company’s short-term investments and its earnout and warrant liabilities are disclosed in Note 4.
Inventories: Inventories are stated at the lower of actual cost including labor and manufacturing overhead (which approximates first-in, first-out) or market, net of a reserve for obsolete inventory. Increases in the reserve are recorded as charges to cost of goods sold.
Inventories consist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as the deferred revenue is recognized. As the Company has little experience of obtaining approval for and launching its drug products, the Company treats any pre-launch inventory that is manufactured for clinical trials or other purposes as research and development expense until objective and persuasive evidence exists that regulatory approval has been received and future economic benefit is probable. Therefore, all manufacturing costs for the production of Adzenys XR-ODT incurred after the January 27, 2016 FDA approval date are being capitalized into inventory.
Deferred contract sales organization fees: The Company records fees billed in accordance with its commercial sales organization contract for services not yet performed as deferred contract sales organization fees. Such fees are recorded as selling and marketing expenses when the services are provided.
Intangible assets : Intangible assets subject to amortization, which principally include proprietary modified-release drug delivery technology and the costs to acquire the rights to Tussionex New Drug Application (“Tussionex ANDA”), are recorded at cost and amortized over the estimated lives of the assets, which primarily range from 10 to 20 years.
Revenue recognition: Revenue is generated from product sales, recorded on a net sales basis.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and Adzenys XR-ODT to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has no sales history for Adzenys XR-ODT and has determined that at this time it cannot reliably estimate expected returns of the product at the time of shipment to wholesalers. Accordingly, the Company defers recognition of revenue on product shipments of Adzenys XR-ODT until the right of return no longer exists, which occurs at the earlier of the time Adzenys XR-ODT units are dispensed through patient prescriptions or expiration of the right of return. The Company calculates patient prescriptions of Adzenys XR-ODT dispensed using an analysis of third-party information.
Net product sales
Net product sales for the Company’s products represent total gross product sales less gross to net sales adjustments. Gross to net sales adjustments include savings offers, prompt payment discounts, wholesaler fees and estimated allowances for product returns, rebates and chargebacks to be incurred on the selling price of the respective product sales. Wholesale distribution fees based on definitive contractual agreements are incurred on the management of these products by wholesalers and are recorded within net sales for generic Tussionex and as deferred wholesale distribution fees in other current assets for Adzenys XR-ODT. The deferred wholesale distribution fees for Adzenys XR-ODT are later recorded within net product sales when revenue associated with those fees is recognized. The Company estimates and records gross to net sales adjustments for product returns, rebates and chargebacks based upon analysis of third-party information, including information obtained from the Company’s third party logistics providers (“3PLs”), with respect to its inventory levels and sell-through to the wholesalers’ customers, for savings offers from data available from third parties regarding savings offers processed for prescriptions written for the Company’s products, and, for generic Tussionex, experience reported by the Company’s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Wholesale distribution fees and the allowance for prompt pay discounts are recorded at the time of shipment and all other allowances and accruals are recorded in the same period that the related revenue is recognized.
Savings offers
The Company offers savings offers programs for Adzenys XR-ODT to patients covered under commercial payor plans in which the cost of a prescription to such patients is discounted. The Company records the amount redeemed based on information from third-party providers and recognizes the discount as a reduction of revenue in the same period the related revenue is recognized.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former commercialization partner and from actual experience as reported by retailers. Historical trend of returns will be continually monitored and may result in future adjustments to such estimates. On August 26, 2014, the U.S. Drug Enforcement Agency (“DEA”) reclassified the Company’s generic Tussionex from a Schedule III controlled substance to a Schedule II controlled substance which had the effect of requiring unsold product at the wholesalers and the 3PL to either be relabeled or returned. This new ruling was effective October 6, 2014. As such, the Company established reserves for the estimated returns of such product outstanding at the wholesalers as of October 6, 2014. The Company had no inventory labeled as Schedule III at the 3PL as of the effective date.
Rebates
The Company’s products are subject to government-managed Medicare and Medicaid programs whereby discounts and rebates are provided to participating federal and/or state governments. Estimated rebates payable under governmental programs are recorded as a reduction of revenue at the time revenues are recorded. Calculations related to these rebate accruals are estimated based on information from third-party providers. Historical trend of governmental rebates will be continually monitored and may result in future adjustments to such estimates.
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ird parties. Due to estimates and assumptions inherent in determining the amount of chargebacks, the actual amount of claims for chargebacks may be different from estimates, which may result in adjustments to such reserves.
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
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June 30, 2016 and December 31, 2015, the Company had no uncertain tax positions that qualify for either recognition or disclosure in the consolidated financial statements.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At June 30, 2016 and December 31, 2015,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
Warrants: 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are revalued at each subsequent balance sheet date, with fair value changes recognized as increases or reductions to other income (expense) in the statements of operations. The Company estimates the fair value of its derivative liabilities using third party valuation analysis that utilizes option pricing models and assumptions that are based on the individual characteristics of the warrants or instruments on the valuation date, as well as assumptions for expected volatility, expected life, yield, and risk-free interest rate. Prior to the closing of the initial public offering (“IPO”), the Company’s warrants for the Company’s Series C redeemable convertible preferred stock (“Series C warrants”) were determined to be derivative liabilities and they were revalued at each subsequent balance sheet date. Upon closing the IPO, the Series C warrants issued in conjunction with the Series C redeemable convertible preferred stock (“Series C preferred stock”) financing were exchanged in a cashless exercise for 947,185 shares of Series C preferred stock which converted into 78,926 shares of the Company’s common stock. The remaining Series C warrants issued with the senior debt to purchase 170,000 pre-split shares of Series C preferred stock (“Hercules Warrants”) were converted into warrants with a term of five years to purchase 70,833 shares of the Company’s common stock and the warrant liability was reclassified to Additional Paid in Capital within Stockholders’ Equity.
Share-based compensation: Share-based compensation awards, including grants of employee stock options and restricted stock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the Company has, prior to the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Forfeitures are estimated at the time of grant and revised, if necessary, in subsequent periods if actual forfeitures differ from those estimates. Ultimately, the actual expense recognized over the vesting period will only be for those options that vest.
Use of estimates: The preparation of financial statements in conformity with GAAP requires management to make estimates and assumptions that affect reported amounts and disclosures.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
Liquidity: During 2015 and the three and six months ended June 30, 2016,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launch of Adzenys XR-ODT or, if approved, one or more of its ADHD product candidates. Management believes the Company presently has sufficient liquidity to continue to operate for at least the next 12 months.
Recent accounting pronouncements: In March 2016, the Financial Accounting Standards Board (the “FASB”) issued Accounting Standards Update (“ASU”) No. 2016-09, Compensation — Stock Compensation — Improvements to Employee Share-Based Payment Accounting (Topic 718) . For public companies, areas of accounting for share-based payment that this ASU was designed to simplify include: the income tax consequences, the accounting policy for forfeitures, the classification of awards as either equity or liabilities and the classification on the statement of cash flows. The amendments in this ASU are effective for public companies for fiscal years beginning after December 15, 2016, including interim periods within those years. The Company is evaluating this ASU and has not determined the effect of this standard on its ongoing financial reporting.
In February 2016, the FASB issued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The amendments in this ASU are effective for fiscal years beginning after December 15, 2019, including interim periods within those years. The Company is evaluating this ASU and has not determined the effect of this standard on its ongoing financial reporting.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AAP when it becomes effective. The new standard will become effective for the Company on January 1, 2018. Early application is not permitted. The standard permits the use of either the retrospective or cumulative effect transition method. Also, in March 2016 the FASB issued ASU No. 2016-08, Revenue from Contracts with Customers — Principal versus Agent Considerations (Reporting Revenue Gross versus Net) to clarify the implementation guidance on principal versus agent considerations. This ASU states that an entity should recognize revenue to depict the transfer of promised goods or services to customers in an amount that reflects the consideration to which the entity expects to be entitled in exchange for those goods or services. Also, in April 2016 the FASB issued ASU No. 2016-10, Revenue from Contracts with Customers — Identifying Performance Obligations and Licensing to assist preparers with identifying performance obligations and implementing licensing guidance under the new revenue standard. In April 2016 the FASB issued ASU No. 2016-11, Revenue Recognition (Topic 605) and Derivatives and Hedging (Topic 815): Rescission of SEC Guidance Because of Accounting Standards
Updates 2014-09 and 2014-16 Pursuant to Staff Announcements at the March 3, 2016 EITF Meeting. This ASU rescinds certain SEC Staff Observer comments in the following areas that are codified in Topic 605, Revenue Recognition, and Topic 932, Extractive Activities—Oil and Gas, effective upon adoption of Topic 606: revenue and expense recognition for freight services in process; accounting for shipping and handling fees and costs c) accounting for consideration given by a vendor to a customer (including reseller of the vendor’s products) and d) accounting for gas-balancing arrangements. In May 2016 the FASB issued ASU No. 2016-12, Revenue from Contracts with Customers (Topic 606): Narrow-Scope Improvements and Practical Expedients. This ASU provides clarifying guidance in certain narrow areas and adds some practical expedients relative to assessing collectability, presentation of taxes collected form customers, noncash consideration, contract modifications at transition, completed contracts at transition and technical corrections. The amendments in ASU 2016-08, 2016-10, 2016-11 and 2016-12 have the same effective date and transition requirements as ASU 2014-09. The Company is evaluating the effect that ASU 2014-09, ASU 2016-08, 2016 -10, 2016-11 and 2016-12 will have on its consolidated financial statements and related disclosures. The Company has not yet selected a transition method nor has it determined the effect of these standards on its ongoing financial reporting.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either are not applicable or will not have a material impact on its financial position or results of operations upon adoption.</t>
  </si>
  <si>
    <t>Net loss per share</t>
  </si>
  <si>
    <t>Note 3.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redeemable convertible preferred stock,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potentially dilutive securities outstanding as of June 30, 2016 and 2015 were excluded from consideration in the computation of diluted net loss per share of common stock for the six months ended June 30, 2016 and 2015, respectively, because including them would have been anti-dilutive:
June 30,
2016
2015
(unaudited)
Series A Redeemable Convertible Preferred Stock (as converted)
—
Series B Redeemable Convertible Preferred Stock (as converted)
—
Series B-1 Redeemable Convertible Preferred Stock (as converted)
—
Series C Redeemable Convertible Preferred Stock (as converted)
—
Series C Redeemable Convertible Preferred Stock Warrants (as converted)
Common Stock Warrants
—
Stock options</t>
  </si>
  <si>
    <t>Fair value of financial instruments</t>
  </si>
  <si>
    <t>Note 4. Fair value of financial instruments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ization of the financial instrument is based on the lowest priority level input that is significant to the fair value measurement of the instrument.
Financial assets recorded at fair value on the Company’s consolidated balance sheets are categorized as follows:
Level 1: Unadjusted quoted prices for identical assets in an active market.
Level 2: Quoted prices in markets that are not active or inputs that are observable either directly or indirectly for substantially the full-term of the asset. Level 2 inputs include the following:
·
Quoted prices for similar assets in active markets.
·
Quoted prices for identical or similar assets in nonactive markets.
·
Inputs other than quoted market prices that are observable.
·
Inputs that are derived principally from or corroborated by observable market data through correlation or other means.
Level 3: Prices or valuation techniques that require inputs that are both unobservable and significant to the overall fair value measurement. They reflect management’s own assumptions about the assumptions a market participant would use in pricing the asset.
The following table presents the hierarchy for the Company’s financial instruments measured at fair value on a recurring basis for the indicated dates:
Fair Value as of June 30, 2016
Level 1
Level 2
Level 3
Total
(unaudited)
(in thousands)
Cash and cash equivalents
$
$
—
$
—
$
Short term investments
—
—
Earnout liability
—
—
$
$
$
$
Fair Value as of December 31, 2015
Level 1
Level 2
Level 3
Total
(in thousands)
Cash and cash equivalents
$
$
—
$
—
$
Earnout liability
—
—
$
$
—
$
$
The Company’s Level 1 assets include cash and cash equivalents. Cash and cash equivalents include bank deposits, certificates of deposit, money market funds and corporate debt securities with a maturity of 90 days or less whose values are considered to approximate fair value at June 30, 2016 and December 31, 2015 due to the short-term nature of the instruments and/or the current interest rates payable in relation to current market conditions.
The Company’s Level 2 assets include short term investments which are classified as available-for-sale securities and have a maturity greater than 90 days, but less than 1 year, with quoted prices in active markets. Level 2 securities primarily consisted of commercial paper and bonds issued by domestic and foreign corporations. The estimated fair values of these securities are determined by third parties using various calculations and valuation techniques that incorporate standard observable inputs and assumptions such as quoted prices for similar assets, benchmark yields, reported trades, broker/dealer quotes, issuer spreads, benchmark securities, bids/offers and other pertinent reference data.
The Company’s cash and cash equivalents and short term investments had quoted prices at June 30, 2016 as shown below:
June 30, 2016
Amortized
Unrealized
Market
Cost
Gain / (Loss)
Value
(unaudited)
(in thousands)
Bank deposits and money market funds
$
$
—
$
Financial and corporate debt securities
$
$
$
Level 3 liabilities included the fair value of the earnout liability at June 30, 2016 and December 31, 2015. The fair value of the earnout liability was determined using the Monte Carlo method as done previously.
Changes in Level 3 liabilities measured at fair value for the periods indicated were as follows:
Earnout
Liability
(in thousands)
Balance at December 31, 2015
$
Change in fair value (unaudited)
)
Balance at March 31, 2016 (unaudited)
$
Change in fair value (unaudited)
$
Balance at June 30, 2016 (unaudited)
$</t>
  </si>
  <si>
    <t>Note 5. Inventories
Inventories at the indicated dates consist of the following:
June 30,
December 31,
2016
2015
(unaudited)
(in thousands)
Raw materials
$
$
Work in progress
Finished goods
Deferred cost of goods sold
—
Inventory at cost
Inventory reserve
)
)
$
$</t>
  </si>
  <si>
    <t>Sale-leaseback transaction</t>
  </si>
  <si>
    <t>Note 6. Sale-leaseback transaction
In the aggregate, the Company sold groups of assets for $5.5 million and $795,000 in five separate tranches that occurred in February, July and November 2013, and March 2014, which resulted in a net gains of approximately $2.7 million and $116,000, in the years ended December 31, 2013 and 2014, respectively, and executed capital leases for these assets with repurchase options at the end of each respective lease term. Gains on the transactions are recognized on a straight-line basis over each respective 42-month lease term. For the three months ended June 30, 2016 and 2015, approximately $206,000 and $208,000, respectively, and for the six months ended June 30, 2016 and 2015 approximately $415,000 and $416,000, respectively, of the net gain was recognized in other income on the consolidated statements of operations.</t>
  </si>
  <si>
    <t>Note 7. Intangible assets, net
Intangible assets, net at the indicated dates consist of the following:
June 30,
December 31,
2016
2015
(unaudited)
(in thousands)
Proprietary modified-release drug delivery technology
$
$
Tussionex ANDA
CPI profit sharing
Other
Accumulated amortization
)
)
$
$
The $15.6 million of proprietary modified-release drug delivery technology is being amortized over 20 years. Amortization expense of $195,000 was recorded in both the three months ended June 30, 2016 and 2015 and amortization expense of $390,000 was recorded for both the six months ended June 30, 2016 and 2015.
Prior to the August 28, 2014 acquisition of the rights to Tussionex ANDA from Cornerstone Biopharma, Inc. (“Cornerstone”) and Coating Place, Inc. (“CPI”), the Company, Cornerstone and CPI shared profits generated by the sale and manufacture of the product under a development and manufacturing agreement, and Cornerstone had commercialization rights to the product. The Company paid $4.2 million to Cornerstone and $90,000 of legal fees to buy out its rights to commercialize and derive future profits from the product and entered into an asset acquisition agreement whereby Cornerstone transferred certain assets associated with the product to the Company. In addition, the Company paid $2.0 million to CPI and $43,000 of legal fees to buy out its rights to future profits from the collaboration and entered into an agreement whereby CPI will continue to supply a component of the product. Additional estimated earnout costs due to Cornerstone of $589,000, recorded at fair value by the Company based upon a valuation provided by a third party valuation firm, were capitalized as part of the purchase price of this intangible asset. This earnout amount was revalued at June 30, 2016, resulting in a $47,000 and $43,000, respectively, increase in the estimated fair value of the earnout which is recorded as expense in other income (expense), net in the Company’s consolidated statement of operations for the three and six months ended June 30, 2016. This earnout amount was revalued at June 30, 2015, resulting in a $42,000 increase in the estimated fair value of the earnout which is recorded in other income (expense), net in the Company’s consolidated statement of operations for the three months ended June 30, 2015. The net decrease of $400,000 for the six months ended June 30, 2015 resulted from new information regarding the projected impact of the DEA’s reclassification of Tussionex from a Schedule III controlled substance to a Schedule II controlled substance. These two intangible assets have an expected life of ten years and are being amortized on a straight-line basis beginning September 2014. Total amortization expense related to these intangible assets was $172,000 and $171,000, respectively, for each of the three months ended June 30, 2016 and 2015, respectively, and $344,000 and $343,000, for the six months ended June 30, 2016 and 2015, respectively.</t>
  </si>
  <si>
    <t>Note 8. Other assets
Other assets at the indicated dates consist of the following:
June 30,
December 31,
2016
2015
(unaudited)
(in thousands)
Patents
$
$
Deposits
$
$
Patents utilized in the manufacturing of the Company’s generic Tussionex product which total $231,000 are being amortized over their expected useful life of 10 years. Patents utilized in the manufacturing of Adzenys XR-ODT which total $459,000 are being amortized over their expected useful life of approximately 16 years, beginning with the PDUFA approval of Adzenys XR-ODT on January 27, 2016. Patent amortization expense of $13,000 and $6,000, was recorded for the three months ended June 30, 2016 and 2015, respectively, and patent amortization expense of $23,000 and $12,000, was recorded for the six months ended June 30, 2016 and 2015, respectively,.</t>
  </si>
  <si>
    <t>Long-term debt</t>
  </si>
  <si>
    <t>Long-term debt.</t>
  </si>
  <si>
    <t>Note 9. Long-term debt
Long-term debt at the indicated dates consists of the following:
June 30,
December 31,
2016
2015
(unaudited)
(in thousands)
Deerfield senior secured credit facility, net of discount of $1,544
$
$
—
Senior debt, net of discount of $1,167
—
10% subordinated note payable to a related party
—
Capital leases, maturing through August 2017
Less current portion
)
)
Long-term debt
$
$
On May 11, 2016, the Company entered into a $60 million senior secured credit facility (“Facility”) with Deerfield Private Design Fund III, L.P. (66 2/3% of loan) and Deerfield Special Situations Fund, L.P. (33 1/3% of Loan) (“Deerfield”), as lenders. Principal on the new facility is due in three equal annual installments beginning in May 2019 and continuing through May 2021, with a final payment of principal, interest and all other obligations under the facility due May 11, 2022. Interest is due quarterly beginning in June 2016, at a rate of 12.95% per year. The Company has an option to defer payment of each of the first four interest payments until June 1, 2017. The Company exercised the option to defer the first interest payment, adding such amount to the outstanding loan principal until it is paid on June 1, 2017. In connection with the Facility, the Company paid a $1,350,000 yield enhancement fee to Deerfield, approximately $173,000 of legal costs to the Company’s attorneys and $58,000 of legal costs on behalf of Deerfield’s attorneys, all of which were recorded as debt discount and amortized over the six-year term of the Facility, using the effective interest method. Borrowings under the Facility are collateralized by substantially all of the Company’s assets, except the Company’s assets under capital lease, and the Company will maintain cash on deposit of not less than $5 million. Approximately $33 million of the $60 million Facility proceeds was used to prepay the existing $24.3 million principal and $0.1 million of accrued interest related to the senior Loan and Security Agreement (“LSA”), the $1.1 million LSA end of term fee, an LSA prepayment charge of $243,000 and the $5.9 million of principal and $1.3 million of interest on the 10% related party amended and restated subordinated note (the “Note”) that was issued by the Company to Essex Capital Corporation (“Essex”), which were otherwise payable in 2016 and 2017.
The Facility, also contains certain customary nonfinancial covenants, including limitations on the Company’s ability to transfer assets, engage in a change of control, merge or acquire with or into another entity, incur additional indebtedness and distribute assets to shareholders. Upon an event of default, the lender may declare all outstanding obligations accrued under the Facility to be immediately due and payable, and exercise its security interests and other rights. As of June 30, 2016, the Company was in compliance with the covenants under the Facility
Debt discount amortization for the Facility was calculated using the effective interest rate, charged to interest expense and totaled $36,000 for the three and six months ended June 30, 2016.
Senior debt: In March 2014, the Company entered into the LSA with Hercules Technology III, L.P., (“Hercules”), which was subsequently amended in August 2014, September 2014, December 2014 and June 2015. As amended, the LSA provided a total commitment of $25.0 million, available in four draws. Borrowings under the LSA were collateralized by substantially all of the Company’s assets, except the Company’s intellectual property and assets under capital lease. The first draw of $10.0 million, (“Tranche 1”), was issued during March 2014 and was used in its entirety to repay outstanding principal under a previous credit facility. The second draw of $5.0 million, (“Tranche 2”), was issued during September 2014. The third draw (“Tranche 3”) in the amount of $5.0 million was issued in March 2015. In June 2015, the fourth and final draw of $5.0 million, (“Tranche 4”), was issued prior to meeting the Tranche 4 milestones, which were met in July 2015.
Each draw was to be repaid in monthly installments, comprised of interest-only monthly payments until May 2016, when installments of interest and principal calculated over a thirty-month amortization period commenced. A balloon payment of the entire principal balance outstanding on October 1, 2017 and all accrued but unpaid interest thereunder was due and payable on October 1, 2017. The interest rate was 9% per annum for Tranche 1 and Tranche 4 and 10.5% per annum for Tranche 2 and Tranche 3. An end of term charge of $1.1 million was payable at the earliest to occur of (1) October 1, 2017, (2) the date the Company prepaid its outstanding Secured Obligations, as defined therein, or (3) the date the Secured Obligations became due and payable. As such, the end of term charge of $1.1 million was paid on May 11, 2016 when the Company prepaid its outstanding Secured Obligations, as defined therein.
In connection with the LSA, the Company issued the Hercules Warrants which consisted of 60,000 Series C warrants in March 2014 and 110,000 Series C warrants in September 2014 at the then current price of $5.00 per share. The Hercules Warrants became warrants with a term of five years for the purchase of 70,833 shares of common stock at a price of $12.00 per share upon the closing of the Company’s IPO and were therefore reclassified from warrant liability to Additional Paid in Capital within Stockholders’ Equity.
The fair value of the 60,000 Hercules Warrants issued March 28, 2014 as part of the initial draw-down described above was $124,000 and the residual proceeds of $9,876,000 were allocated to the $10.0 million interest bearing note. The fair value of the 110,000 Hercules Warrants issued September 25, 2014 as part of the second draw-down described above was $248,000 and the residual proceeds of $4,752,000 were allocated to the $5.0 million interest bearing note. The warrants were recorded as a liability with a related debt discount to be amortized as interest over the term of the LSA.
LSA end of term charge amortization totaled $38,000 and $121,000 for the three and six months ended June 30, 2016, respectively, and $76,000 and $151,000 for the three and six months ended June 30, 2015, respectively. LSA debt discount amortization charged to interest expense totaled $33,000 and $104,000 for the three and six months ended June 30, 2016, and $65,000 and $129,000 for the three and six months ended June 30, 2015, respectively. At the end of the three and six months ended June 30, 2015, the Hercules warrant fair values were remeasured and the changes in fair value of approximately $87,000 and $119,000, respectively, were recorded in other income (expense), net in the Company’s consolidated statements of operations.
The early prepayment of the LSA resulted in a $1,187,000 loss on debt extinguishment (due to recording the $243,000 LSA prepayment charge, writing off $503,000 of unamortized LSA end of term charge and the $439,000 of unamortized LSA loan cost and expensing the $2,500 of legal fees paid on behalf of Hercules) which is separately shown in the statement of operations for the three and six months ended June 30, 2016.
10% subordinated related party note: The Company had a Note in the aggregate principal amount of $5.9 million that was issued by the Company to Essex which was to mature in March 2017. Interest was to be accrued and added to the principal balance until such time as the Company achieved positive EBITDA for three consecutive months. On July 19, 2014, the interest rate on the Note was reduced to 6% for the period from July 19, 2014 through June 28, 2015 pursuant to an amendment to the Note entered into as consideration for the $128,000 payment made by the Company to Essex as part of the Settlement and Release of Claims Agreement with Essex and a third party (see Note 15). The Company recorded this amendment as a loan modification. On May 11, 2016, the Company prepaid the $5.9 million outstanding aggregate principal and $1,317,000 in accrued and unpaid interest. At December 31, 2015, the aggregate principal amount of the Note was $5.9 million and $1,059,000 in interest had been accrued through December 31, 2015.
Capital lease obligations to related party: As described in Notes 6 and 15, during the years ended December 31, 2013 and 2014, the Company entered into agreements with a related party for the sale-leaseback of existing and newly acquired assets with a total capitalized cost of $5.5 million and $795,000, respectively, which are classified as capital leases. The approximate imputed interest rate on these leases is 14.5% and interest expense on these leases was $61,000 and $123,000 for the three months ended June 30, 2016 and 2015, respectively, and $139,000 and $261,000 for the six months ended June 30, 2016 and 2015, respectively.
Future principal payments of long-term debt including capital leases are as follows:
June 30,
Period ending:
2016
(unaudited)
(in thousands)
2017
$
2018
2019
2020
2021
Thereafter
Future principal payments
$
Less unamortized debt discount
)
Less current portion of long-term debt
)
Total long-term debt
$</t>
  </si>
  <si>
    <t>Common stock and redeemable convertible preferred stock</t>
  </si>
  <si>
    <t>Note 10. Common stock and redeemable convertible preferred stock
Reverse Stock Split
On July 10, 2015, the Company filed an amendment to its amended and restated certificate of incorporation, effecting a 1-for-2.4 reverse stock split of the Company’s issued and outstanding shares of common stock as approved by the Company’s board of directors on July 9, 2015. All issued and outstanding common stock and per share amounts contained in the Company’s financial statements have been retroactively adjusted to reflect this reverse stock split for all periods presented.
Authorized Shares
In connection with the closing of the Company’s IPO on July 28, 2015, the Company amended and restated its certificate of incorporation to authorize 5,000,000 shares of preferred stock, par value $0.001 per share, and 100,000,000 shares of common stock, par value $0.001 per share.
Public Offerings and Related Transactions
On July 28, 2015, the Company closed its IPO whereby the Company sold 5,520,000 shares of common stock, at a public offering price of $15.00 per share, which includes 720,000 shares of common stock resulting from the underwriters’ exercise of their over-allotment option at the IPO price on July 23, 2015. Proceeds from the Company’s IPO, net of underwriting discounts and commissions and other offering costs, were $75.0 million. Upon the closing of the Company’s IPO, all of the Company’s Preferred Shares converted into shares of the Company’s Common Stock, all such Preferred Shares were retired and cancelled and shall not be reissued as shares of such series, and all rights and preferences of those Preferred Shares were cancelled including the right to receive undeclared accumulated dividends. Each of the following occurred in connection with the closing of the Company’s IPO on July 28, 2015:
·
Following the 1-for-2.4 reverse stock split of the Company’s common stock effected on July 10, 2015 each share of Series C preferred stock converted into 0.41667 shares of common stock resulting in the conversion of all outstanding shares of convertible preferred stock into 9,217,983 shares of the Company’s common stock;
·
the conversion of the Hercules Warrants to purchase 170,000 shares of Series C preferred stock into warrants to purchase 70,833 shares of the Company’s common stock and the resultant reclassification of the warrant liability to Additional Paid in Capital within Stockholders’ Equity; and
·
the net exercise of outstanding Series C warrants issued in conjunction with the Series C preferred stock financing to purchase 947,185 shares of Series C preferred stock for 78,926 shares of the Company’s common stock.
The Company had classified its classes of redeemable convertible preferred stock as mezzanine equity based upon the terms and conditions which contain various redemption and conversion features.
In connection with the sale of shares of the Company’s Series B-1 Redeemable Convertible Preferred Stock (“Series B-1 preferred stock”), the Series B-1 investors also received warrants to purchase 389,474 shares of common stock at an exercise price of $0.0024 per share (“Series B-1 warrants”). In 2015, the Company issued a total of 286,968 shares of its common stock upon the exercise of Series B-1 warrants held by several investors at an exercise price of $0.0024 per share. During the six months ended June 30, 2016, the Company issued a total of 43,861 shares of its common stock upon the exercise of Series B-1 warrants held by several investors at an exercise price of $0.0024 per share. The remaining Series B-1 warrants to purchase 6,297 shares of common stock expired on June 10, 2016.
Between December 2014 and February 2015, the Company closed on an additional Series C preferred stock financing raising a total of $20.6 million, including $7.5 million in December 2014 and $13.1 million during the six months ended June 30, 2015. The Company issued 1,499,935 shares in December 2014 and 2,624,936 shares during the three months ended March 31, 2015 of Series C preferred stock. In addition, the Company issued a Series C warrant to purchase one additional share of Series C preferred stock at a purchase price of $5.00 per share for every two purchased shares of Series C preferred stock, provided the investor purchased its pro-rata share of the Series C preferred stock. In the event that the Company’s Series C preferred stock converted into common stock or another class of the Company’s stock (“Conversion Stock”) during the warrant exercise period, then the warrants would become exercisable for the Conversion Stock and the exercise price of those warrants was to be ratably adjusted. The Company issued Series C warrants to purchase 749,967 shares of Series C preferred stock in December 2014 and 1,197,218 shares of Series C preferred stock during the six months ended June 30, 2015 (see warrant liability section below). On June 30, 2015, the Company issued a total of 150,000 shares of its Series C preferred stock to an investor upon the exercise of warrants held by that investor at an exercise price of $5.00 per share, for an aggregate exercise price of $750,000. Between July 6 and July 27, 2015, the Company issued 850,000 shares of its Series C preferred stock to several investors upon the exercise of warrants held by those investors at an exercise price of $5.00 per share, for an aggregate exercise price of $4.25 million.
On August 1, 2016 the Company filed a shelf registration statement on Form S-3 with the SEC, which covers the offering, issuance and sale by the Company of up to an aggregate of $125,000,000 of its common stock, preferred stock, debt securities, warrants and/or units (the “Shelf”). The Company simultaneously entered into a Sales Agreement with Cowen and Company, LLC, as sales agent, to provide for the offering, issuance and sale by the Company of up to $40,000,000 of its common stock from time to time in “at-the-market” offerings under the Shelf.
Dividends: From and after the date of the issuance of the Company’s Series B-1 redeemable convertible preferred stock until the retirement and cancellation of Series B-1 preferred stock in conjunction with the Company’s IPO, dividends at the rate per annum of 8% of the Series B-1 preferred stock original issuance price of $5.00 were accrued on such shares of Series B-1 preferred stock. Dividends accrued from day to day, whether or not declared, and were cumulative. The accruing dividends were to be payable in additional shares of Series B-1 preferred stock, valued at the Series B-1 preferred stock original issuance price, unless the board of directors of the Company elected to pay all or any portion of the accruing dividends in cash. In accordance with the conversion provision of the Company’s Third Amended and Restated Certificate of Incorporation, as amended, which was triggered upon the Company’s IPO, all rights with respect to the Preferred Shares of the Company were terminated, including the right to receive undeclared dividends. The Series B-1 preferred stock cumulative dividends were never declared by the Company’s board of directors.
Redemption: Prior to the retirement and cancellation of the Company’s Preferred Shares as a result of the IPO, the holders of a majority of the outstanding shares of Series C preferred stock , Series B-1 preferred stock and Series B Redeemable Convertible Preferred Stock (“Series B preferred stock”) , voting together as a single class, could require the Company to redeem the Series C preferred stock , Series B-1 preferred stock and Series B preferred stock at their original purchase price of $5.00 per share in three annual installments by giving a sixty-day notice at any time on or after March 31, 2017. On March 25, 2014, the Company amended the initial redemption date, extending it to November 1, 2017. On each redemption date, the Company was to redeem, on a pro rata basis in accordance with the number of shares of Series C preferred stock , Series B-1 preferred stock and Series B preferred stock owned by each holder, that number of outstanding shares of Series C preferred stock , Series B-1 preferred stock and Series B preferred stock . If the Company did not have sufficient funds legally available to redeem on any redemption date, the Company was to redeem a pro rata portion of each holder’s Series C preferred stock , Series B-1 preferred stock and Series B preferred stock out of funds legally available.
The Series C preferred stock , Series B-1 preferred stock and Series B preferred stock were to be redeemable on November 1, 2017, and their carrying value was being accreted to the minimum redemption value of $5.00 per share or $57,642,000, $27,309,000 and $15,565,000, respectively, over the period from issuance through November 1, 2017 using the effective interest method for issuances through the IPO effective date. The amount of accretion recorded for each of the Series C preferred stock, Series B-1 preferred stock and Series B preferred stock for the three months ended June 30, 2015 was $335,000, $165,000 and $86,000, respectively. The amount of accretion recorded for each of the Series C preferred stock, Series B-1 preferred stock and Series B preferred stock for the six months ended June 30, 2015 was $570,000, $329,000 and $171,000, respectively.
In accordance with the conversion provision of the Company’s Third Amended and Restated Certificate of Incorporation, as amended, which was triggered upon the Company’s IPO, all rights with respect to the Preferred Shares of the Company were terminated, including redemption rights.
Warrant liability: In connection with the December 2014 $7.5 million additional Series C preferred stock financing (see above), the Company issued warrants to purchase an aggregate 749,967 shares of the Series C preferred stock. The proceeds from the December 2014 additional Series C preferred stock financing with Series C warrants were allocated to the two elements based on the fair value of the Series C warrants at time of issuance. The remainder of the proceeds was allocated to the redeemable convertible preferred instrument portion of the transaction, resulting in a discount. The portion of the proceeds so allocated to the warrants was accounted for as a warrant liability and periodically adjusted to fair value through the statement of operations. The related preferred stock discount was amortized as preferred stock accretion to redemption value over the remaining term until the redemption date using the effective interest method. The fair value of the 749,967 Series C warrants was $1,335,000, with the residual $6,108,000, net of legal fees of $57,000, allocated to the 1,499,935 shares of Series C preferred stock as of December 2014.
The proceeds from the 2015 additional Series C preferred stock financing with stock purchase warrants were allocated to the two elements based on the fair value of the Series C warrants at time of issuance. The remainder of the proceeds was allocated to the redeemable convertible preferred instrument portion of the transaction, resulting in a discount. The portion of the proceeds so allocated to the Series C warrants was accounted for as a warrant liability and periodically adjusted to fair value through the statement of operations. The related preferred stock discount is amortized as preferred stock accretion to redemption value over the remaining term until the redemption date using the effective interest method. The fair value of the 1,197,218 Series C warrants was $2,131,000, with the residual $10,916,000, net of legal fees of $78,000, allocated to the 2,624,936 shares of Series C preferred stock.
At June 30, 2015, the Series C warrant fair values were remeasured and an increase in fair value of approximately $129,000 was recorded in other income (expense), net in the Company’s consolidated statements of operations for the second quarter, for a net reduction in the warrant fair value of $105,000 for the six months ended June 30, 2015.
On the IPO effective date of July 22, 2015, the Series C warrant fair values were remeasured for a final time and an increase in fair value of approximately $1,698,000 for the year-to-date was recorded in other income (expense), net in the Company’s consolidated statements of operations. Upon the closing of the Company’s IPO, all of the shares of the Company’s redeemable convertible preferred stock (“Preferred Shares”) were retired and cancelled and shall not be reissued as shares of such series, and all rights and preferences of those Preferred Shares were cancelled including the right to receive undeclared accumulated dividends. On the IPO closing date, all outstanding shares of redeemable preferred stock converted into 9,217,983 shares of common stock and all remaining outstanding Series C warrants issued in conjunction with purchases of Series C preferred stock were net exercised at the IPO price for 78,926 shares of common stock.</t>
  </si>
  <si>
    <t>Stock Based Compensation</t>
  </si>
  <si>
    <t>Note 11. Stock Based Compensation
In July 2015, the Company adopted the Neos Therapeutics, Inc. 2015 Stock Option and Incentive Plan (“2015 Plan”) which became effective immediately prior to the closing of the IPO and initially had 767,330 shares of common stock reserved for issuance. On January 1, 2016 and each January 1 thereafter, the number of shares of common stock reserved and available for issuance under the 2015 Plan shall be cumulatively increased by five percent of the number of shares of stock issued and outstanding on the immediately preceding December 31 or such lesser number of shares determined by the administrator of the 2015 Plan. Accordingly, on January 1, 2016, the Company added 800,797 shares to the option pool. The 2015 Plan superseded the Neos Therapeutics, Inc. 2009 Equity Plan (“2009 Plan”), originally adopted in November 2009 and which had 1,375,037 shares for reserved and available for issuance. Effective upon closing of the IPO, the Company’s board of directors determined not to grant any further awards under the 2009 Plan.
The shares of common stock underlying any awards that are forfeited, canceled, reacquired by the Company prior to vesting, satisfied without the issuance of stock or otherwise terminated (other than by exercise) under the 2009 Plan will be added to the shares of common stock available under the 2015 Plan. This number is subject to adjustment in the event of a stock split, stock dividend or other change in the Company’s capitalization. The 2015 Plan is administered by the Company’s compensation committee. The Company’s compensation committee has full power to select, from among the individuals eligible for awards, the individuals to whom awards will be granted, to make any combination of awards to participants and to determine the specific terms and conditions of each award, subject to the provisions of the 2015 Plan. The Company’s compensation committee may delegate authority to grant certain awards to the Company’s chief executive officer. The exercise price per share for the stock covered by a stock option granted shall be determined by the administrator at the time of grant but shall not be less than 100 percent of the fair market value on the date of grant. Unexercised options under the 2015 Plan expire after the earlier of 10 years or termination of employment, except in the case of any unexercised vested options, which generally expire 90 days after termination of employment.
The 2009 Plan allowed the Company to grant options to purchase shares of the Company’s common stock. Options were granted to officers, employees, nonemployee directors and consultants, and independent contractors of the Company. The Company also granted performance based awards to selected management. The performance options vest over a three-year period based on achieving certain operational milestones and the remaining options vest in equal increments over a four-year period. Unexercised options under the 2009 Plan expire after the earlier of 10 years or termination of employment, except in the case of any unexercised vested options, which generally expire 90 days after termination of employment. All terminated options are available for reissuance under the 2015 Plan. Since the inception of the 2015 Plan through December 31, 2015, 1,389 shares related to forfeited 2009 Plan options and 9,197 shares related to the surrender of restricted stock were added to the shares available under the 2015 Plan. During the six months ended June 30, 2016, 5,000 shares related to forfeited 2009 Plan options were added to the shares available under the 2015 Plan. As of June 30, 2016, 398,774 shares of common stock remain available for grant under the 2015 Plan.
The Company estimates the fair value of all stock option awards on the grant date by applying the Black-Scholes option pricing valuation model. The application of this valuation model involves assumptions that are highly subjective, judgmental and sensitive in the determination of compensation cost. Prior to the IPO, given the absence of an active market for the Company’s common stock prior to its IPO, the Company’s board of directors was required to estimate the fair value of its common stock at the time of each option grant primarily based upon valuations performed by a third party valuation firm.
The weighted-average key assumptions used in determining the fair value of options granted during the period indicated are as follows:
Six Months
Ended June 30,
2016
(unaudited)
Estimated dividend yield
%
Expected stock price volatility
%
Weighted-average risk-free interest rate
%
Expected life of option in years
Weighted-average option fair value at grant
$
Total compensation cost that has been charged to general and administrative expense related to stock options was $784,000 and $1,385,000 for the three and six months ended June 30, 2016, respectively, and $115,000 and $189,000 for the three and six months ended June 30, 2015, respectively. At June 30, 2016, there was $9.7 million of unrecognized compensation cost, which is expected to be recognized over a weighted-average period of 3.2 years. For the six months ended June 30, 2016, the Company issued 10,886 shares of the Company’s common stock upon the exercise of outstanding stock options and received proceeds of $13,000 and realized no tax benefit from the exercised stock options.
A summary of outstanding and exercisable options as of June 30, 2016 and December 31, 2015 and the activity from December 31, 2015 through June 30, 2016, is presented below:
Weighted-
Number of
Average
Intrinsic
Options
Exercise Price
Value
(in thousands)
Outstanding at December 31, 2015
$
$
Exercisable at December 31, 2015
$
$
Granted (unaudited)
$
Exercised (unaudited)
)
Expired, forfeited or cancelled (unaudited)
)
Outstanding at June 30, 2016 (unaudited)
$
$
Exercisable at June 30, 2016 (unaudited)
$
$
The weighted-average remaining contractual life of options outstanding and exercisable on June 30, 2016 was 8.9 and 7.5 years, respectively. The option exercise price for all options granted January 1, 2016 through June 30, 2016 ranged from $10.32 to $10.96 per share. The weighted-average remaining contractual life of options outstanding and exercisable on December 31, 2015 was 8.9 and 7.3 years, respectively. The option exercise price for all options granted in the year ended December 31, 2015 ranged from $9.32 to $25.50 per share.
Restricted stock: Under the 2009 Plan, the Company granted restricted stock awards to members of its management and selected members of the Company’s board of directors. Restricted stock awards are recorded as deferred compensation and amortized into compensation expense, on a straight-line basis over a defined vesting period ranging from 1 to 48 months.
The Company did not issue any shares of restricted stock for the six months ended June 30, 2016, or for the year ended December 31, 2015. Restricted stock compensation cost of $22,000 and $45,000 for each of the three and six months ended June 30, 2016 and 2015, respectively, has been charged to general and administrative expenses. At June 30, 2016, there was $117,000 of unrecognized compensation cost related to restricted stock, which is expected to be recognized over 15.5 months. No vested restricted stock awards were settled during the six months ended June 30, 2016. On October 16, 2015, the Company settled in cash certain vested restricted stock awards having a value of $658,000 and the Company realized a tax benefit of $224,000. On October 16, 2015, 9,197 shares of restricted stock were surrendered by the holder to the Company to cover taxes associated with vesting of restricted stock. The fair value of such shares was determined to be $18.54 per share, the closing price of the Company’s stock on such date.
The Company had 71,025 shares of unvested restricted stock with a weighted average fair value of $2.55 as of June 30, 2016 and December 31, 2015. For the six months ended June 30, 2016, there were no shares of restricted stock granted, vested or forfeited.</t>
  </si>
  <si>
    <t>Treasury stock</t>
  </si>
  <si>
    <t>Note 12. Treasury stock
The Company has the authority to repurchase common stock from former employees, officers, directors or other persons who performed services for the Company at the lower of the original purchase price or the then-current fair market value. On February 19, 2015, the Company’s board of directors approved the cancellation of the Company’s 55,905 shares of treasury stock which had been repurchased at the original purchase price of $0.002 in 2013. On October 16, 2015, 9,197 shares of restricted stock were surrendered by the holder to the Company to cover taxes associated with vesting of restricted stock and such shares were added back into the treasury stock of the Company.</t>
  </si>
  <si>
    <t>Commitments and contingencies</t>
  </si>
  <si>
    <t>Note 13. Commitments and contingencies
Operating lease: The Company leases its Grand Prairie, Texas office space and manufacturing facility under an operating lease which expires in 2024. In addition, in December 2015, the Company executed a 60-month lease for office space in Blue Bell, Pennsylvania for its commercial operations which commenced on May 1, 2016. The Company accounts for rent expense on long-term operating leases on a straight-line basis over the life of the lease resulting in a deferred rent balance of $1,194,000 and $1,166,000 at June 30, 2016 and December 31, 2015, respectively. The Company is also liable for a share of operating expenses for both premises as defined in the lease agreements. The Company’s share of these operating expenses was $59,000 and $116,000 for the three and six months ended June 30, 2016, respectively, and $60,000 and $119,000 for the three and six months ended June 30, 2015, respectively. Rent expense, excluding the share of operating expenses, for the three and six months ended June 30, 2016 was $252,000 and $505,000, respectively, and $218,000 and $436,000 for the three and six months ended June 30, 2015, respectively.
Cash incentive bonus plan: In July 2015, the Company adopted the Senior Executive Cash Incentive Bonus Plan (“Bonus Plan”). The Bonus Plan provides for cash payments based upon the attainment of performance targets established by the Company’s compensation committee. The payment targets will be related to financial and operational measures or objectives with respect to the Company, or corporate performance goals, as well as individual targets. The Company has recorded $291,000 and $543,000 of bonus expense for the three and six months ended June 30, 2016.</t>
  </si>
  <si>
    <t>License agreements</t>
  </si>
  <si>
    <t>Note 14. License agreements
On July 23, 2015, the Company entered into a Settlement Agreement and an associated License Agreement with Shire LLC for a non-exclusive license to certain patents for certain activities with respect to the Company’s New Drug Application No. 204326 for an extended-release orally disintegrating amphetamine polistirex tablet (“Neos NDA”). In accordance with the terms of the Agreement, following the receipt of the approval from the FDA for Adzenys XR-ODT, the Company paid a lump sum, non-refundable license fee of an amount less than $1.0 million on February 26, 2016. This license fee was capitalized as an intangible asset and is being amortized over the life of the longest associated patent. The Company is paying a single digit royalty on net sales of Adzenys XR-ODT during the life of the patents. The royalties are being recorded as cost of goods sold in the same period as the net sales upon which they are calculated.</t>
  </si>
  <si>
    <t>Related party transactions</t>
  </si>
  <si>
    <t>Note 15. Related party transactions
At December 31, 2015, the Company was obligated under a $5,935,000 long-term subordinated note (“Note”) that was issued by the Company to Essex. See Note 9 for further details. On July 21, 2014, the Company, Essex and a third party entered into a Settlement Agreement and Release of Claims Agreement resolving certain issues and disputes whereby Essex paid $256,000 to the third party, the Company paid Essex $128,000 and Essex agreed to reduce the interest rate on the Note from 10% to 6% beginning on July 19, 2014 until such time as the Company recovered the full amount of its payment to Essex, which ended on June 28, 2015, at which time the interest rate on the Note returned to 10%. The third party released both Essex and the Company from any and all claims. The Company repaid this loan and the related accrued interest on May 11, 2016 using proceeds from the new $60 million Facility (see Note 9).
As described in Note 6, in 2012, the Company negotiated financing arrangements with a related party that provided for the sale-leaseback of up to $6.5 million of the Company’s property and equipment. In 2013, the Company executed four transactions totaling $5.5 million and in March 2014, the Company completed the final tranche of the sale-leaseback arrangement, raising an additional $795,000.</t>
  </si>
  <si>
    <t>Subsequent events</t>
  </si>
  <si>
    <t>Note 16. Subsequent events
On July 25, 2016, the Company received a paragraph IV certification from Actavis Laboratories FL, Inc. (“Actavis”) advising us that Actavis has filed an Abbreviated New Drug Application (“ANDA”) with the FDA for a generic version of Adzenys XR-ODT. The certification notice alleges that the four U.S. patents listed in the FDA’s Orange Book for Adzenys XR-ODT, one with an expiration date in April 2026 and three with expiration dates in June 2032, will not be infringed by Actavis’s proposed product, are invalid and/or are unenforceable. Neos is evaluating the paragraph IV certification and intends to vigorously enforce its intellectual property rights relating to Adzenys XR-ODT. Neos has 45 days from the receipt of the paragraph IV certification to commence a patent infringement lawsuit against Actavis that would automatically stay, or bar, the FDA from approving Actavis’s ANDA for 30 months or until a district court decision that is adverse to the asserted patents, whichever is earlier.
On July 28, 2016, the Company exercised the option to defer the second interest payment due September 1, 2016 under the Facility, and will add, when otherwise due, such amount to the outstanding loan principal until it is paid on June 1, 2017.
On August 1, 2016 the Company filed a shelf registration statement on Form S-3 with the SEC, which covers the offering, issuance and sale by the Company of up to an aggregate of $125,000,000 of its common stock, preferred stock, debt securities, warrants and/or units (the “Shelf”). The Company simultaneously entered into a Sales Agreement with Cowen and Company, LLC, as sales agent, to
provide for the offering, issuance and sale by the Company of up to $40,000,000 of its common stock from time to time in “at-the-market” offerings under the Shelf.</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and six months ended June 30, 2016 are not necessarily indicative of the results for the year ending December 31, 2016 or any period thereafter. The audited consolidated financial statements as of and for the year ended December 31, 2015 included information and footnotes necessary for such presentation and were included in the Neos Therapeutics, Inc. Annual Report on Form 10-K and filed with the SEC on March 18, 2016. These unaudited condensed consolidated financial statements should be read in conjunction with the audited consolidated financial statements and notes thereto for the year ended December 31, 2015.</t>
  </si>
  <si>
    <t>Principles of consolidation</t>
  </si>
  <si>
    <t>Principles of consolidation: At June 30, 2016, the consolidated financial statements include the accounts of the Company and its four wholly-owned subsidiaries. At December 31, 2014, Neos Therapeutics, Inc. owned, directly or indirectly, 100% of two of its subsidiaries and 99.9% of the third subsidiary, Neostx, Inc. (“NTX”). The remaining 0.1% ownership of NTX was held by a third party and all such remaining capital stock was acquired by the Company on June 29, 2015, and NTX was merged with and into the Company. The amounts attributable to the noncontrolling interest were not material to the consolidated financial statements. On September 16, 2015, the Company established two new wholly-owned subsidiaries, Neos Therapeutics Brands, LLC and Neos Therapeutics Commercial, LLC. All significant intercompany transactions have been eliminated.</t>
  </si>
  <si>
    <t>Cash equivalents</t>
  </si>
  <si>
    <t>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t>
  </si>
  <si>
    <t>Short-term investments: Short-term investments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is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t>
  </si>
  <si>
    <t>Fair value of financial instruments: The carrying value of the Company’s financial instruments, including cash and cash equivalents, accounts receivable, other current assets, accounts payable, accrued expenses, and debt, approximates fair value due to the short-term nature of the instruments and/or the current interest rates payable in relation to current market conditions. The fair value of the Company’s short-term investments and its earnout and warrant liabilities are disclosed in Note 4.</t>
  </si>
  <si>
    <t>Inventories: Inventories are stated at the lower of actual cost including labor and manufacturing overhead (which approximates first-in, first-out) or market, net of a reserve for obsolete inventory. Increases in the reserve are recorded as charges to cost of goods sold.
Inventories consist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as the deferred revenue is recognized. As the Company has little experience of obtaining approval for and launching its drug products, the Company treats any pre-launch inventory that is manufactured for clinical trials or other purposes as research and development expense until objective and persuasive evidence exists that regulatory approval has been received and future economic benefit is probable. Therefore, all manufacturing costs for the production of Adzenys XR-ODT incurred after the January 27, 2016 FDA approval date are being capitalized into inventory.</t>
  </si>
  <si>
    <t>Deferred contract sales organization fees: The Company records fees billed in accordance with its commercial sales organization contract for services not yet performed as deferred contract sales organization fees. Such fees are recorded as selling and marketing expenses when the services are provided.</t>
  </si>
  <si>
    <t>Intangible assets</t>
  </si>
  <si>
    <t>Intangible assets : Intangible assets subject to amortization, which principally include proprietary modified-release drug delivery technology and the costs to acquire the rights to Tussionex New Drug Application (“Tussionex ANDA”), are recorded at cost and amortized over the estimated lives of the assets, which primarily range from 10 to 20 years.</t>
  </si>
  <si>
    <t>Revenue recognition</t>
  </si>
  <si>
    <t>Revenue recognition: Revenue is generated from product sales, recorded on a net sales basis.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and Adzenys XR-ODT to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has no sales history for Adzenys XR-ODT and has determined that at this time it cannot reliably estimate expected returns of the product at the time of shipment to wholesalers. Accordingly, the Company defers recognition of revenue on product shipments of Adzenys XR-ODT until the right of return no longer exists, which occurs at the earlier of the time Adzenys XR-ODT units are dispensed through patient prescriptions or expiration of the right of return. The Company calculates patient prescriptions of Adzenys XR-ODT dispensed using an analysis of third-party information.</t>
  </si>
  <si>
    <t>Net product sales
Net product sales for the Company’s products represent total gross product sales less gross to net sales adjustments. Gross to net sales adjustments include savings offers, prompt payment discounts, wholesaler fees and estimated allowances for product returns, rebates and chargebacks to be incurred on the selling price of the respective product sales. Wholesale distribution fees based on definitive contractual agreements are incurred on the management of these products by wholesalers and are recorded within net sales for generic Tussionex and as deferred wholesale distribution fees in other current assets for Adzenys XR-ODT. The deferred wholesale distribution fees for Adzenys XR-ODT are later recorded within net product sales when revenue associated with those fees is recognized. The Company estimates and records gross to net sales adjustments for product returns, rebates and chargebacks based upon analysis of third-party information, including information obtained from the Company’s third party logistics providers (“3PLs”), with respect to its inventory levels and sell-through to the wholesalers’ customers, for savings offers from data available from third parties regarding savings offers processed for prescriptions written for the Company’s products, and, for generic Tussionex, experience reported by the Company’s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Wholesale distribution fees and the allowance for prompt pay discounts are recorded at the time of shipment and all other allowances and accruals are recorded in the same period that the related revenue is recognized.</t>
  </si>
  <si>
    <t>Savings offers</t>
  </si>
  <si>
    <t>Savings offers
The Company offers savings offers programs for Adzenys XR-ODT to patients covered under commercial payor plans in which the cost of a prescription to such patients is discounted. The Company records the amount redeemed based on information from third-party providers and recognizes the discount as a reduction of revenue in the same period the related revenue is recognized.</t>
  </si>
  <si>
    <t>Product returns</t>
  </si>
  <si>
    <t>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former commercialization partner and from actual experience as reported by retailers. Historical trend of returns will be continually monitored and may result in future adjustments to such estimates. On August 26, 2014, the U.S. Drug Enforcement Agency (“DEA”) reclassified the Company’s generic Tussionex from a Schedule III controlled substance to a Schedule II controlled substance which had the effect of requiring unsold product at the wholesalers and the 3PL to either be relabeled or returned. This new ruling was effective October 6, 2014. As such, the Company established reserves for the estimated returns of such product outstanding at the wholesalers as of October 6, 2014. The Company had no inventory labeled as Schedule III at the 3PL as of the effective date.</t>
  </si>
  <si>
    <t>Rebates</t>
  </si>
  <si>
    <t>Rebates
The Company’s products are subject to government-managed Medicare and Medicaid programs whereby discounts and rebates are provided to participating federal and/or state governments. Estimated rebates payable under governmental programs are recorded as a reduction of revenue at the time revenues are recorded. Calculations related to these rebate accruals are estimated based on information from third-party providers. Historical trend of governmental rebates will be continually monitored and may result in future adjustments to such estimates.</t>
  </si>
  <si>
    <t>Wholesaler Chargebacks</t>
  </si>
  <si>
    <t>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ird parties. Due to estimates and assumptions inherent in determining the amount of chargebacks, the actual amount of claims for chargebacks may be different from estimates, which may result in adjustments to such reserves.</t>
  </si>
  <si>
    <t>Research and development costs</t>
  </si>
  <si>
    <t>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t>
  </si>
  <si>
    <t>Income taxes</t>
  </si>
  <si>
    <t>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June 30, 2016 and December 31, 2015, the Company had no uncertain tax positions that qualify for either recognition or disclosure in the consolidated financial statements.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At June 30, 2016 and December 31, 2015,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t>
  </si>
  <si>
    <t>Warrants</t>
  </si>
  <si>
    <t>Warrants: 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are revalued at each subsequent balance sheet date, with fair value changes recognized as increases or reductions to other income (expense) in the statements of operations. The Company estimates the fair value of its derivative liabilities using third party valuation analysis that utilizes option pricing models and assumptions that are based on the individual characteristics of the warrants or instruments on the valuation date, as well as assumptions for expected volatility, expected life, yield, and risk-free interest rate. Prior to the closing of the initial public offering (“IPO”), the Company’s warrants for the Company’s Series C redeemable convertible preferred stock (“Series C warrants”) were determined to be derivative liabilities and they were revalued at each subsequent balance sheet date. Upon closing the IPO, the Series C warrants issued in conjunction with the Series C redeemable convertible preferred stock (“Series C preferred stock”) financing were exchanged in a cashless exercise for 947,185 shares of Series C preferred stock which converted into 78,926 shares of the Company’s common stock. The remaining Series C warrants issued with the senior debt to purchase 170,000 pre-split shares of Series C preferred stock (“Hercules Warrants”) were converted into warrants with a term of five years to purchase 70,833 shares of the Company’s common stock and the warrant liability was reclassified to Additional Paid in Capital within Stockholders’ Equity.</t>
  </si>
  <si>
    <t>Share-based compensation</t>
  </si>
  <si>
    <t>Share-based compensation: Share-based compensation awards, including grants of employee stock options and restricted stock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the Company has, prior to the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Forfeitures are estimated at the time of grant and revised, if necessary, in subsequent periods if actual forfeitures differ from those estimates. Ultimately, the actual expense recognized over the vesting period will only be for those options that vest.</t>
  </si>
  <si>
    <t>Use of estimates</t>
  </si>
  <si>
    <t>Use of estimates: The preparation of financial statements in conformity with GAAP requires management to make estimates and assumptions that affect reported amounts and disclosures. Actual results could differ from those estimat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t>
  </si>
  <si>
    <t>Liquidity</t>
  </si>
  <si>
    <t>Liquidity: During 2015 and the three and six months ended June 30, 2016,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launch of Adzenys XR-ODT or, if approved, one or more of its ADHD product candidates. Management believes the Company presently has sufficient liquidity to continue to operate for at least the next 12 months.</t>
  </si>
  <si>
    <t>Recent accounting pronouncements</t>
  </si>
  <si>
    <t>Recent accounting pronouncements: In March 2016, the Financial Accounting Standards Board (the “FASB”) issued Accounting Standards Update (“ASU”) No. 2016-09, Compensation — Stock Compensation — Improvements to Employee Share-Based Payment Accounting (Topic 718) . For public companies, areas of accounting for share-based payment that this ASU was designed to simplify include: the income tax consequences, the accounting policy for forfeitures, the classification of awards as either equity or liabilities and the classification on the statement of cash flows. The amendments in this ASU are effective for public companies for fiscal years beginning after December 15, 2016, including interim periods within those years. The Company is evaluating this ASU and has not determined the effect of this standard on its ongoing financial reporting.
In February 2016, the FASB issued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The amendments in this ASU are effective for fiscal years beginning after December 15, 2019, including interim periods within those years. The Company is evaluating this ASU and has not determined the effect of this standard on its ongoing financial reporting.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AAP when it becomes effective. The new standard will become effective for the Company on January 1, 2018. Early application is not permitted. The standard permits the use of either the retrospective or cumulative effect transition method. Also, in March 2016 the FASB issued ASU No. 2016-08, Revenue from Contracts with Customers — Principal versus Agent Considerations (Reporting Revenue Gross versus Net) to clarify the implementation guidance on principal versus agent considerations. This ASU states that an entity should recognize revenue to depict the transfer of promised goods or services to customers in an amount that reflects the consideration to which the entity expects to be entitled in exchange for those goods or services. Also, in April 2016 the FASB issued ASU No. 2016-10, Revenue from Contracts with Customers — Identifying Performance Obligations and Licensing to assist preparers with identifying performance obligations and implementing licensing guidance under the new revenue standard. In April 2016 the FASB issued ASU No. 2016-11, Revenue Recognition (Topic 605) and Derivatives and Hedging (Topic 815): Rescission of SEC Guidance Because of Accounting Standards
Updates 2014-09 and 2014-16 Pursuant to Staff Announcements at the March 3, 2016 EITF Meeting. This ASU rescinds certain SEC Staff Observer comments in the following areas that are codified in Topic 605, Revenue Recognition, and Topic 932, Extractive Activities—Oil and Gas, effective upon adoption of Topic 606: revenue and expense recognition for freight services in process; accounting for shipping and handling fees and costs c) accounting for consideration given by a vendor to a customer (including reseller of the vendor’s products) and d) accounting for gas-balancing arrangements. In May 2016 the FASB issued ASU No. 2016-12, Revenue from Contracts with Customers (Topic 606): Narrow-Scope Improvements and Practical Expedients. This ASU provides clarifying guidance in certain narrow areas and adds some practical expedients relative to assessing collectability, presentation of taxes collected form customers, noncash consideration, contract modifications at transition, completed contracts at transition and technical corrections. The amendments in ASU 2016-08, 2016-10, 2016-11 and 2016-12 have the same effective date and transition requirements as ASU 2014-09. The Company is evaluating the effect that ASU 2014-09, ASU 2016-08, 2016 -10, 2016-11 and 2016-12 will have on its consolidated financial statements and related disclosures. The Company has not yet selected a transition method nor has it determined the effect of these standards on its ongoing financial reporting.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either are not applicable or will not have a material impact on its financial position or results of operations upon adoption.</t>
  </si>
  <si>
    <t>Net loss per share (Tables)</t>
  </si>
  <si>
    <t>Potentially dilutive securities not included in the calculation of dilutive EPS</t>
  </si>
  <si>
    <t>June 30,
2016
2015
(unaudited)
Series A Redeemable Convertible Preferred Stock (as converted)
—
Series B Redeemable Convertible Preferred Stock (as converted)
—
Series B-1 Redeemable Convertible Preferred Stock (as converted)
—
Series C Redeemable Convertible Preferred Stock (as converted)
—
Series C Redeemable Convertible Preferred Stock Warrants (as converted)
Common Stock Warrants
—
Stock options</t>
  </si>
  <si>
    <t>Fair value of financial instruments (Tables)</t>
  </si>
  <si>
    <t>Hierarchy for financial instruments measured at fair value on a recurring basis</t>
  </si>
  <si>
    <t>Fair Value as of June 30, 2016
Level 1
Level 2
Level 3
Total
(unaudited)
(in thousands)
Cash and cash equivalents
$
$
—
$
—
$
Short term investments
—
—
Earnout liability
—
—
$
$
$
$
Fair Value as of December 31, 2015
Level 1
Level 2
Level 3
Total
(in thousands)
Cash and cash equivalents
$
$
—
$
—
$
Earnout liability
—
—
$
$
—
$
$</t>
  </si>
  <si>
    <t>Schedule of cash and cash equivalents and short-term investments</t>
  </si>
  <si>
    <t>June 30, 2016
Amortized
Unrealized
Market
Cost
Gain / (Loss)
Value
(unaudited)
(in thousands)
Bank deposits and money market funds
$
$
—
$
Financial and corporate debt securities
$
$
$</t>
  </si>
  <si>
    <t>Changes in Level 3 liabilities measured at fair value</t>
  </si>
  <si>
    <t>Earnout
Liability
(in thousands)
Balance at December 31, 2015
$
Change in fair value (unaudited)
)
Balance at March 31, 2016 (unaudited)
$
Change in fair value (unaudited)
$
Balance at June 30, 2016 (unaudited)
$</t>
  </si>
  <si>
    <t>Inventories (Tables)</t>
  </si>
  <si>
    <t>Schedule of Inventory</t>
  </si>
  <si>
    <t>June 30,
December 31,
2016
2015
(unaudited)
(in thousands)
Raw materials
$
$
Work in progress
Finished goods
Deferred cost of goods sold
—
Inventory at cost
Inventory reserve
)
)
$
$</t>
  </si>
  <si>
    <t>Intangible assets, net (Tables)</t>
  </si>
  <si>
    <t>Schedule of finite lived intangible assets</t>
  </si>
  <si>
    <t>June 30,
December 31,
2016
2015
(unaudited)
(in thousands)
Proprietary modified-release drug delivery technology
$
$
Tussionex ANDA
CPI profit sharing
Other
Accumulated amortization
)
)
$
$</t>
  </si>
  <si>
    <t>Other assets (Tables)</t>
  </si>
  <si>
    <t>Schedule of Other assets</t>
  </si>
  <si>
    <t>June 30,
December 31,
2016
2015
(unaudited)
(in thousands)
Patents
$
$
Deposits
$
$</t>
  </si>
  <si>
    <t>Long-term debt (Tables)</t>
  </si>
  <si>
    <t>Schedule of long-term debt</t>
  </si>
  <si>
    <t>June 30,
December 31,
2016
2015
(unaudited)
(in thousands)
Deerfield senior secured credit facility, net of discount of $1,544
$
$
—
Senior debt, net of discount of $1,167
—
10% subordinated note payable to a related party
—
Capital leases, maturing through August 2017
Less current portion
)
)
Long-term debt
$
$</t>
  </si>
  <si>
    <t>Schedule of future principal payments of long-term debt, including capital leases</t>
  </si>
  <si>
    <t>June 30,
Period ending:
2016
(unaudited)
(in thousands)
2017
$
2018
2019
2020
2021
Thereafter
Future principal payments
$
Less unamortized debt discount
)
Less current portion of long-term debt
)
Total long-term debt
$</t>
  </si>
  <si>
    <t>Stock Based Compensation (Tables)</t>
  </si>
  <si>
    <t>Schedule of weighted-average key assumptions used in determining fair value of options granted</t>
  </si>
  <si>
    <t>Six Months
Ended June 30,
2016
(unaudited)
Estimated dividend yield
%
Expected stock price volatility
%
Weighted-average risk-free interest rate
%
Expected life of option in years
Weighted-average option fair value at grant
$</t>
  </si>
  <si>
    <t>Summary of outstanding and exercisable options</t>
  </si>
  <si>
    <t>Weighted-
Number of
Average
Intrinsic
Options
Exercise Price
Value
(in thousands)
Outstanding at December 31, 2015
$
$
Exercisable at December 31, 2015
$
$
Granted (unaudited)
$
Exercised (unaudited)
)
Expired, forfeited or cancelled (unaudited)
)
Outstanding at June 30, 2016 (unaudited)
$
$
Exercisable at June 30, 2016 (unaudited)
$
$</t>
  </si>
  <si>
    <t>Organization and nature of operations (Details)</t>
  </si>
  <si>
    <t>Jun. 30, 2016product</t>
  </si>
  <si>
    <t>Number of approved products</t>
  </si>
  <si>
    <t>Number of proprietary product candidates</t>
  </si>
  <si>
    <t>Summary of significant accounting policies (Details) $ in Thousands</t>
  </si>
  <si>
    <t>Jun. 30, 2016USD ($)subsidiary</t>
  </si>
  <si>
    <t>Dec. 31, 2015USD ($)</t>
  </si>
  <si>
    <t>Sep. 16, 2015subsidiary</t>
  </si>
  <si>
    <t>Jun. 29, 2015</t>
  </si>
  <si>
    <t>Dec. 31, 2014subsidiary</t>
  </si>
  <si>
    <t>Oct. 06, 2014USD ($)</t>
  </si>
  <si>
    <t>Significant accounting policies disclosures</t>
  </si>
  <si>
    <t>Liability for uncertain tax positions</t>
  </si>
  <si>
    <t>Deferred tax assets, net of valuation allowance</t>
  </si>
  <si>
    <t>Wholly-owned subsidiaries</t>
  </si>
  <si>
    <t>Number of wholly-owned subsidiaries | subsidiary</t>
  </si>
  <si>
    <t>Number of new wholly-owned subsidiaries established | subsidiary</t>
  </si>
  <si>
    <t>Percentage ownership by parent (as a percent)</t>
  </si>
  <si>
    <t>100.00%</t>
  </si>
  <si>
    <t>Neostx, Inc. ("NTX")</t>
  </si>
  <si>
    <t>99.90%</t>
  </si>
  <si>
    <t>Minimum</t>
  </si>
  <si>
    <t>Intangible asset - useful life</t>
  </si>
  <si>
    <t>10 years</t>
  </si>
  <si>
    <t>Maximum</t>
  </si>
  <si>
    <t>20 years</t>
  </si>
  <si>
    <t>Ownership acquired (as a percent)</t>
  </si>
  <si>
    <t>0.10%</t>
  </si>
  <si>
    <t>Third party logistics provider - 3PL</t>
  </si>
  <si>
    <t>Inventory labeled as Schedule III controlled substance that is solely located at the third party logistics provider (does not include inventory at wholesalers)</t>
  </si>
  <si>
    <t>Summary of significant accounting policies - Warrants (Details)</t>
  </si>
  <si>
    <t>Jul. 28, 2015shares</t>
  </si>
  <si>
    <t>Series C Warrants Issued with Senior Debt | Conversion of redeemable convertible preferred stock warrant into common stock warrant</t>
  </si>
  <si>
    <t>Warrants issued (in shares)</t>
  </si>
  <si>
    <t>Common Stock Warrant | Conversion of redeemable convertible preferred stock warrant into common stock warrant</t>
  </si>
  <si>
    <t>Warrants Term</t>
  </si>
  <si>
    <t>5 years</t>
  </si>
  <si>
    <t>Common Stock | Series C Warrants Issued with Series C Redeemable Preferred Stock Financing | Cashless exercise of redeemable convertible preferred stock warrant into common stock</t>
  </si>
  <si>
    <t>Shares converted</t>
  </si>
  <si>
    <t>Shares issued on conversion</t>
  </si>
  <si>
    <t>Summary of significant accounting policies - Segment Information and Liquidity (Details)</t>
  </si>
  <si>
    <t>Jun. 30, 2016segmentproduct</t>
  </si>
  <si>
    <t>Number of Operating Segments | segment</t>
  </si>
  <si>
    <t>Minimum Number Of Product Candidate Launches Anticipated Before Profitability Anticipated | product</t>
  </si>
  <si>
    <t>Net loss per share (Details) - shares</t>
  </si>
  <si>
    <t>Series A preferred stock</t>
  </si>
  <si>
    <t>Net loss per share disclosures</t>
  </si>
  <si>
    <t>Potentially dilutive shares not included in the calculation of diluted EPS (as converted if related to redeemable convertible preferred stock or preferred stock warrants)</t>
  </si>
  <si>
    <t>Series B preferred stock</t>
  </si>
  <si>
    <t>Series B-1 preferred stock</t>
  </si>
  <si>
    <t>Series C preferred stock</t>
  </si>
  <si>
    <t>Warrants | Series C Redeemable Convertible Preferred Stock Warrants</t>
  </si>
  <si>
    <t>Warrants | Common Stock Warrant</t>
  </si>
  <si>
    <t>Employee stock options</t>
  </si>
  <si>
    <t>Fair value of financial instruments - Hierarchy (Details) - USD ($) $ in Thousands</t>
  </si>
  <si>
    <t>Recurring basis | Fair Value</t>
  </si>
  <si>
    <t>Financial instruments measured at fair value on a recurring basis</t>
  </si>
  <si>
    <t>Recurring basis | Fair Value | Level 1</t>
  </si>
  <si>
    <t>Recurring basis | Fair Value | Level 2</t>
  </si>
  <si>
    <t>Recurring basis | Fair Value | Level 3</t>
  </si>
  <si>
    <t>Fair value of financial instruments - Cash and cash equivalents and short term investments (Details) $ in Thousands</t>
  </si>
  <si>
    <t>Jun. 30, 2016USD ($)</t>
  </si>
  <si>
    <t>Cash and cash equivalents and short term investments</t>
  </si>
  <si>
    <t>Amortized cost of cash and cash equivalents and short term investments</t>
  </si>
  <si>
    <t>Unrealized gain / (loss) of cash and cash equivalents and short term investments</t>
  </si>
  <si>
    <t>Market value of cash and cash equivalents and short term investments</t>
  </si>
  <si>
    <t>Bank deposits and money market funds</t>
  </si>
  <si>
    <t>Financial and corporate debt securities</t>
  </si>
  <si>
    <t>Fair value of financial instruments - Changes in Level 3 (Details) - Earnout liability - USD ($) $ in Thousands</t>
  </si>
  <si>
    <t>Mar. 31, 2016</t>
  </si>
  <si>
    <t>Balance at beginning of year</t>
  </si>
  <si>
    <t>Changes in fair value</t>
  </si>
  <si>
    <t>Balance at end of period</t>
  </si>
  <si>
    <t>Inventories (Details) - USD ($) $ in Thousands</t>
  </si>
  <si>
    <t>Raw materials</t>
  </si>
  <si>
    <t>Work in progress</t>
  </si>
  <si>
    <t>Finished Goods</t>
  </si>
  <si>
    <t>Deferred cost of goods sold</t>
  </si>
  <si>
    <t>Inventory at cost</t>
  </si>
  <si>
    <t>Inventory reserve</t>
  </si>
  <si>
    <t>Inventories net</t>
  </si>
  <si>
    <t>Sale-leaseback transaction (Details)</t>
  </si>
  <si>
    <t>1 Months Ended</t>
  </si>
  <si>
    <t>12 Months Ended</t>
  </si>
  <si>
    <t>14 Months Ended</t>
  </si>
  <si>
    <t>Mar. 31, 2014USD ($)</t>
  </si>
  <si>
    <t>Jun. 30, 2015USD ($)</t>
  </si>
  <si>
    <t>Dec. 31, 2013USD ($)</t>
  </si>
  <si>
    <t>Mar. 31, 2014tranche</t>
  </si>
  <si>
    <t>Dec. 31, 2014USD ($)</t>
  </si>
  <si>
    <t>Proceeds from sale of assets</t>
  </si>
  <si>
    <t>Number of tranches | tranche</t>
  </si>
  <si>
    <t>Deferred gain</t>
  </si>
  <si>
    <t>Lease term</t>
  </si>
  <si>
    <t>42 months</t>
  </si>
  <si>
    <t>Net deferred gain recognized in period on sale leaseback transaction</t>
  </si>
  <si>
    <t>Intangible assets (Details) - USD ($)</t>
  </si>
  <si>
    <t>Aug. 28, 2014</t>
  </si>
  <si>
    <t>Intangible assets disclosures</t>
  </si>
  <si>
    <t>Intangible assets, excluding patents, gross</t>
  </si>
  <si>
    <t>Accumulated amortization</t>
  </si>
  <si>
    <t>Intangible assets, excluding patents, net</t>
  </si>
  <si>
    <t>Payment made to acquire asset</t>
  </si>
  <si>
    <t>Proprietary modified-release drug delivery technology</t>
  </si>
  <si>
    <t>Useful life</t>
  </si>
  <si>
    <t>Tussionex ANDA</t>
  </si>
  <si>
    <t>Legal fees</t>
  </si>
  <si>
    <t>Earnout fair value</t>
  </si>
  <si>
    <t>Tussionex ANDA | Other income (expense)</t>
  </si>
  <si>
    <t>Increase (decrease) in fair value of earnout liability</t>
  </si>
  <si>
    <t>CPI Profit Sharing</t>
  </si>
  <si>
    <t>Other</t>
  </si>
  <si>
    <t>Tussionex ANDA and CPI profit sharing</t>
  </si>
  <si>
    <t>Other assets (Details) - USD ($)</t>
  </si>
  <si>
    <t>Other assets disclosures</t>
  </si>
  <si>
    <t>Patents for product candidates</t>
  </si>
  <si>
    <t>Deposits</t>
  </si>
  <si>
    <t>Generic Tussionex product</t>
  </si>
  <si>
    <t>Patents being amortized</t>
  </si>
  <si>
    <t>Adzenys product</t>
  </si>
  <si>
    <t>16 years</t>
  </si>
  <si>
    <t>Long-term debt - Summary (Details) - USD ($) $ in Thousands</t>
  </si>
  <si>
    <t>Long-term debt and capital lease obligations, including current maturities</t>
  </si>
  <si>
    <t>Less current portion</t>
  </si>
  <si>
    <t>Debt instrument, unamortized discount</t>
  </si>
  <si>
    <t>Unamortized discount on debt</t>
  </si>
  <si>
    <t>Debt issued to entities affiliated with Deerfield Private Design Fund III, L.P. | Senior Secured Credit Facility</t>
  </si>
  <si>
    <t>Senior debt</t>
  </si>
  <si>
    <t>10% subordinated note payable | Essex Capital Corporation, as Investor</t>
  </si>
  <si>
    <t>Capital leases</t>
  </si>
  <si>
    <t>Long-term debt - Senior Secured Credit facility (Details)</t>
  </si>
  <si>
    <t>May 11, 2016USD ($)iteminstallment</t>
  </si>
  <si>
    <t>Long-term debt disclosures</t>
  </si>
  <si>
    <t>Proceeds from debt</t>
  </si>
  <si>
    <t>Prepayment of senior debt</t>
  </si>
  <si>
    <t>Interest Paid</t>
  </si>
  <si>
    <t>Senior Notes and Subordinated Debt</t>
  </si>
  <si>
    <t>Repayments of debt</t>
  </si>
  <si>
    <t>Debt legal costs</t>
  </si>
  <si>
    <t>Payments of end of term fee</t>
  </si>
  <si>
    <t>Prepayment charges</t>
  </si>
  <si>
    <t>Debt discount amortization</t>
  </si>
  <si>
    <t>Senior Secured Credit Facility | Debt issued to entities affiliated with Deerfield Private Design Fund III, L.P.</t>
  </si>
  <si>
    <t>Face amount of debt issued</t>
  </si>
  <si>
    <t>Date of first required principal payment</t>
  </si>
  <si>
    <t>May 1,
		2019</t>
  </si>
  <si>
    <t>Number of equal annual installments | installment</t>
  </si>
  <si>
    <t>Interest rate (as a percent)</t>
  </si>
  <si>
    <t>12.95%</t>
  </si>
  <si>
    <t>Number of first interest payments for which the reporting entity has the option to defer | item</t>
  </si>
  <si>
    <t>Debt yield enhancement fee</t>
  </si>
  <si>
    <t>Term of debt (in years)</t>
  </si>
  <si>
    <t>6 years</t>
  </si>
  <si>
    <t>Minimum cash on deposit to maintain under debt arrangement</t>
  </si>
  <si>
    <t>Senior Secured Credit Facility | Debt issued to entities affiliated with Deerfield Private Design Fund III, L.P. | Company's Attorneys</t>
  </si>
  <si>
    <t>Senior Secured Credit Facility | Debt issued to entities affiliated with Deerfield Private Design Fund III, L.P. | On Behalf Of Deerfield's Attorneys</t>
  </si>
  <si>
    <t>Senior Secured Credit Facility | Deerfield Private Design Found III, LP</t>
  </si>
  <si>
    <t>Debt borrowing structure (as a percent)</t>
  </si>
  <si>
    <t>Senior Secured Credit Facility | Deerfield Special Situations Fund, LP</t>
  </si>
  <si>
    <t>Essex Capital Corporation, as Investor | 10% subordinated note payable</t>
  </si>
  <si>
    <t>10.00%</t>
  </si>
  <si>
    <t>Long-term debt - Senior Debt (Details)</t>
  </si>
  <si>
    <t>May 11, 2016USD ($)</t>
  </si>
  <si>
    <t>Jul. 28, 2015$ / sharesshares</t>
  </si>
  <si>
    <t>Jun. 10, 2015USD ($)</t>
  </si>
  <si>
    <t>Mar. 13, 2015USD ($)</t>
  </si>
  <si>
    <t>Sep. 25, 2014USD ($)$ / sharesshares</t>
  </si>
  <si>
    <t>Mar. 28, 2014USD ($)$ / sharesshares</t>
  </si>
  <si>
    <t>May 31, 2016</t>
  </si>
  <si>
    <t>Jun. 30, 2016USD ($)item</t>
  </si>
  <si>
    <t>Draws from senior debt note</t>
  </si>
  <si>
    <t>Series C Warrants Issued with Senior Debt | Other income (expense)</t>
  </si>
  <si>
    <t>Fair value adjustment of warrants (reduction) increase</t>
  </si>
  <si>
    <t>Maximum borrowing capacity per agreement</t>
  </si>
  <si>
    <t>Number of draws available per debt agreement | item</t>
  </si>
  <si>
    <t>Term of interest and principal payments, which commence at a later date</t>
  </si>
  <si>
    <t>30 months</t>
  </si>
  <si>
    <t>LSA end of term fee due upon prepayment or repayment</t>
  </si>
  <si>
    <t>End of term charge amortization</t>
  </si>
  <si>
    <t>Write-off of unamortized exit fee</t>
  </si>
  <si>
    <t>Write-off of unamortized loan cost</t>
  </si>
  <si>
    <t>Senior debt | Tranche 1</t>
  </si>
  <si>
    <t>9.00%</t>
  </si>
  <si>
    <t>Residual proceeds allocation</t>
  </si>
  <si>
    <t>Senior debt | Tranche 1 | Series C Warrants Issued with Senior Debt</t>
  </si>
  <si>
    <t>Warrants issued (in shares) | shares</t>
  </si>
  <si>
    <t>Exercise price (in dollars per share) | $ / shares</t>
  </si>
  <si>
    <t>Fair value of warrants</t>
  </si>
  <si>
    <t>Senior debt | Tranche 2</t>
  </si>
  <si>
    <t>10.50%</t>
  </si>
  <si>
    <t>Senior debt | Tranche 2 | Series C Warrants Issued with Senior Debt</t>
  </si>
  <si>
    <t>Senior debt | Tranche 3</t>
  </si>
  <si>
    <t>Senior debt | Tranche 4</t>
  </si>
  <si>
    <t>Conversion, initial public offering | Common Stock Warrant</t>
  </si>
  <si>
    <t>Long-term debt - Subordinated Related Party Note (Details) - USD ($)</t>
  </si>
  <si>
    <t>May 11, 2016</t>
  </si>
  <si>
    <t>Jul. 21, 2014</t>
  </si>
  <si>
    <t>Jun. 28, 2015</t>
  </si>
  <si>
    <t>Reduced interest rate per amendment to note (as a percent)</t>
  </si>
  <si>
    <t>6.00%</t>
  </si>
  <si>
    <t>Payment for legal settlement</t>
  </si>
  <si>
    <t>Principal outstanding</t>
  </si>
  <si>
    <t>Interest accrued</t>
  </si>
  <si>
    <t>Long-term debt - Capital Lease Obligations to Related Party (Details) - Capital leases - USD ($)</t>
  </si>
  <si>
    <t>Mar. 31, 2014</t>
  </si>
  <si>
    <t>Dec. 31, 2013</t>
  </si>
  <si>
    <t>Existing assets under sale-leaseback transaction</t>
  </si>
  <si>
    <t>Newly acquired assets under sale-leaseback transaction</t>
  </si>
  <si>
    <t>Imputed interest rate on lease (as a percent)</t>
  </si>
  <si>
    <t>14.50%</t>
  </si>
  <si>
    <t>Interest expense</t>
  </si>
  <si>
    <t>Long-term debt - Future Principal Payments (Details) - USD ($) $ in Thousands</t>
  </si>
  <si>
    <t>Future principal payments of long-term debt, including capital leases</t>
  </si>
  <si>
    <t>Thereafter</t>
  </si>
  <si>
    <t>Future principal payments, including capital leases</t>
  </si>
  <si>
    <t>Less unamortized debt discount</t>
  </si>
  <si>
    <t>Less current portion of long-term debt</t>
  </si>
  <si>
    <t>Common stock and redeemable convertible preferred stock - Reverse Stock Split, Authorized Shares, Public Offerings (Details) $ / shares in Units, $ in Millions</t>
  </si>
  <si>
    <t>Jul. 28, 2015USD ($)$ / sharesshares</t>
  </si>
  <si>
    <t>Jul. 10, 2015</t>
  </si>
  <si>
    <t>Jun. 30, 2016$ / sharesshares</t>
  </si>
  <si>
    <t>Dec. 31, 2015$ / sharesshares</t>
  </si>
  <si>
    <t>Public offerings and related transactions</t>
  </si>
  <si>
    <t>Preferred stock, par value (in dollars per share) | $ / shares</t>
  </si>
  <si>
    <t>Common stock, par value (in dollars per share) | $ / shares</t>
  </si>
  <si>
    <t>Conversion of redeemable convertible preferred stock warrant into common stock warrant | Series C Warrants Issued with Senior Debt</t>
  </si>
  <si>
    <t>Conversion of redeemable convertible preferred stock warrant into common stock warrant | Common Stock Warrant</t>
  </si>
  <si>
    <t>Reverse stock split ratio</t>
  </si>
  <si>
    <t>Common Stock | IPO</t>
  </si>
  <si>
    <t>Shares sold</t>
  </si>
  <si>
    <t>Public offering price (in dollars per share) | $ / shares</t>
  </si>
  <si>
    <t>Net proceeds from issuance of stock | $</t>
  </si>
  <si>
    <t>Common Stock | Over-allotment option</t>
  </si>
  <si>
    <t>Common Stock | Conversion of redeemable convertible preferred stock into common stock | All series of redeemable convertible preferred stock</t>
  </si>
  <si>
    <t>Common Stock | Cashless exercise of redeemable convertible preferred stock warrant into common stock | Series C Warrants Issued with Series C Redeemable Preferred Stock Financing</t>
  </si>
  <si>
    <t>Common stock and redeemable convertible preferred stock - Redeemable Convertible Preferred Stock (Details) - USD ($)</t>
  </si>
  <si>
    <t>Jun. 10, 2016</t>
  </si>
  <si>
    <t>Dec. 30, 2014</t>
  </si>
  <si>
    <t>Jul. 27, 2015</t>
  </si>
  <si>
    <t>Dec. 31, 2014</t>
  </si>
  <si>
    <t>Mar. 31, 2015</t>
  </si>
  <si>
    <t>Feb. 28, 2015</t>
  </si>
  <si>
    <t>Dec. 31, 2012</t>
  </si>
  <si>
    <t>Common stock warrants issued with Series B-1 redeemable preferred stock financing</t>
  </si>
  <si>
    <t>Temporary equity related disclosures</t>
  </si>
  <si>
    <t>Number of warrants to purchase common stock expired</t>
  </si>
  <si>
    <t>Common stock warrants issued with Series B-1 redeemable preferred stock financing | Common Stock</t>
  </si>
  <si>
    <t>Exercise price of warrants (in dollars per share)</t>
  </si>
  <si>
    <t>Number of shares issued upon exercise of warrants</t>
  </si>
  <si>
    <t>Series C preferred stock | Series C Warrants Issued with Series C Redeemable Preferred Stock Financing</t>
  </si>
  <si>
    <t>Proceeds from exercises of warrants</t>
  </si>
  <si>
    <t>Shares issued (in shares)</t>
  </si>
  <si>
    <t>Redeemable convertible preferred stock financing | Series C preferred stock</t>
  </si>
  <si>
    <t>Proceeds from share issuance</t>
  </si>
  <si>
    <t>Redeemable convertible preferred stock financing | Series C preferred stock | Series C Warrants Issued with Series C Redeemable Preferred Stock Financing</t>
  </si>
  <si>
    <t>Redeemable convertible preferred stock financing | Series B-1 preferred stock | Common stock warrants issued with Series B-1 redeemable preferred stock financing</t>
  </si>
  <si>
    <t>Upon investor purchase of pro-rata share of stock | Redeemable convertible preferred stock financing | Series C preferred stock | Series C Warrants Issued with Series C Redeemable Preferred Stock Financing</t>
  </si>
  <si>
    <t>Number of shares that can be purchased with each warrant</t>
  </si>
  <si>
    <t>Number of purchased shares that entitle holder to receive a warrant</t>
  </si>
  <si>
    <t>Common stock and redeemable convertible preferred stock - Shelf Registration Statement (Details) - Subsequent event - Maximum</t>
  </si>
  <si>
    <t>Aug. 01, 2016USD ($)</t>
  </si>
  <si>
    <t>Shelf registration statement</t>
  </si>
  <si>
    <t>Authorized amount to raise capital as per shelf registration statement</t>
  </si>
  <si>
    <t>Sales Agreement | Cowen and Company LLC</t>
  </si>
  <si>
    <t>Authorized amount for issuance of common stock as per shelf registration statement</t>
  </si>
  <si>
    <t>Common stock and redeemable convertible preferred stock - Rights and Preferences of Preferred Stock (Details)</t>
  </si>
  <si>
    <t>Nov. 01, 2017USD ($)installment$ / shares</t>
  </si>
  <si>
    <t>Sep. 30, 2015USD ($)</t>
  </si>
  <si>
    <t>Mar. 31, 2015USD ($)</t>
  </si>
  <si>
    <t>Series C Warrants Issued with Series C Redeemable Preferred Stock Financing</t>
  </si>
  <si>
    <t>Series C Warrants Issued with Series C Redeemable Preferred Stock Financing | Common Stock | Cashless exercise of redeemable convertible preferred stock warrant into common stock</t>
  </si>
  <si>
    <t>Shares issued on conversion | shares</t>
  </si>
  <si>
    <t>All series of redeemable convertible preferred stock | Common Stock | Conversion of redeemable convertible preferred stock into common stock</t>
  </si>
  <si>
    <t>Accretion to redemption value</t>
  </si>
  <si>
    <t>Dividend accrual rate (as a percent)</t>
  </si>
  <si>
    <t>8.00%</t>
  </si>
  <si>
    <t>Original issue price (in dollars per share) | $ / shares</t>
  </si>
  <si>
    <t>Redeemable preferred stock value</t>
  </si>
  <si>
    <t>Stock issuance legal fees</t>
  </si>
  <si>
    <t>Forecast | Series C, Series B-1, and Series B preferred stock</t>
  </si>
  <si>
    <t>Number of installments for redemption | installment</t>
  </si>
  <si>
    <t>Notice period for redemption</t>
  </si>
  <si>
    <t>60 days</t>
  </si>
  <si>
    <t>Redemption value (in dollars per share) | $ / shares</t>
  </si>
  <si>
    <t>Forecast | Series C preferred stock</t>
  </si>
  <si>
    <t>Minimum redemption value upon initial redemption date</t>
  </si>
  <si>
    <t>Forecast | Series B-1 preferred stock</t>
  </si>
  <si>
    <t>Forecast | Series B preferred stock</t>
  </si>
  <si>
    <t>Stock Based Compensation - Stock Options (Details)</t>
  </si>
  <si>
    <t>Jan. 01, 2016shares</t>
  </si>
  <si>
    <t>Dec. 31, 2015shares</t>
  </si>
  <si>
    <t>Jul. 21, 2015shares</t>
  </si>
  <si>
    <t>Nov. 30, 2009shares</t>
  </si>
  <si>
    <t>Employee stock options | Performance based</t>
  </si>
  <si>
    <t>Vesting period</t>
  </si>
  <si>
    <t>3 years</t>
  </si>
  <si>
    <t>Stock options</t>
  </si>
  <si>
    <t>4 years</t>
  </si>
  <si>
    <t>Granted (in shares)</t>
  </si>
  <si>
    <t>Granted (in dollars per share) | $ / shares</t>
  </si>
  <si>
    <t>Weighted average key assumptions used in determining the fair value of options granted</t>
  </si>
  <si>
    <t>Estimated dividend yield (as a percent)</t>
  </si>
  <si>
    <t>0.00%</t>
  </si>
  <si>
    <t>Expected stock price volatility (as a percent)</t>
  </si>
  <si>
    <t>60.00%</t>
  </si>
  <si>
    <t>Expected life of option in years</t>
  </si>
  <si>
    <t>6 years 3 months</t>
  </si>
  <si>
    <t>Weighted-average option fair value at grant (in dollars per share) | $ / shares</t>
  </si>
  <si>
    <t>Stock options | Weighted average</t>
  </si>
  <si>
    <t>Weighted-average risk-free interest rate (as a percent)</t>
  </si>
  <si>
    <t>1.21%</t>
  </si>
  <si>
    <t>Neos Therapeutics, Inc. 2009 Equity Plan</t>
  </si>
  <si>
    <t>Shares reserved for issuance under the plan</t>
  </si>
  <si>
    <t>Neos Therapeutics, Inc. 2009 Equity Plan | Stock options</t>
  </si>
  <si>
    <t>Expiration period</t>
  </si>
  <si>
    <t>Expiration period of unexercised vested award after termination of employment</t>
  </si>
  <si>
    <t>90 days</t>
  </si>
  <si>
    <t>Neos Therapeutics, Inc. 2015 Stock Option and Incentive Plan</t>
  </si>
  <si>
    <t>Increase in number of shares reserved and available for issuance</t>
  </si>
  <si>
    <t>Increase to the number of shares reserved and available for issuance as a percentage of outstanding common stock (as a percent)</t>
  </si>
  <si>
    <t>5.00%</t>
  </si>
  <si>
    <t>Stock option exercise price, minimum expressed as percentage of fair market value on grant date</t>
  </si>
  <si>
    <t>Shares related to forfeited prior plan options transferred into shares available under current plan</t>
  </si>
  <si>
    <t>Share of restricted stock transferred into shares available under current plan</t>
  </si>
  <si>
    <t>Remaining shares available for grant</t>
  </si>
  <si>
    <t>Neos Therapeutics, Inc. 2015 Stock Option and Incentive Plan | Stock options</t>
  </si>
  <si>
    <t>Stock Based Compensation - Compensation Costs (Details) - Stock options - USD ($)</t>
  </si>
  <si>
    <t>Unrecognized compensation cost</t>
  </si>
  <si>
    <t>Compensation cost not yet recognized, period for recognition</t>
  </si>
  <si>
    <t>3 years 2 months 12 days</t>
  </si>
  <si>
    <t>Share-based Compensation Arrangement by Share-based Payment Award, Options, Exercises in Period</t>
  </si>
  <si>
    <t>Proceeds received upon the exercise of outstanding stock options</t>
  </si>
  <si>
    <t>Tax benefit from the exercise of stock options</t>
  </si>
  <si>
    <t>General and administrative expense</t>
  </si>
  <si>
    <t>Total compensation cost</t>
  </si>
  <si>
    <t>Stock Based Compensation - Summary of Outstanding and Exercisable Options (Details) - Stock options - USD ($) $ / shares in Units, $ in Thousands</t>
  </si>
  <si>
    <t>Summary of number of outstanding and exercisable options and the activity</t>
  </si>
  <si>
    <t>Outstanding at beginning of year (in shares)</t>
  </si>
  <si>
    <t>Exercisable at beginning of year (in shares)</t>
  </si>
  <si>
    <t>Exercised (in shares)</t>
  </si>
  <si>
    <t>Expired, forfeited or cancelled (in shares)</t>
  </si>
  <si>
    <t>Outstanding at end of period (in shares)</t>
  </si>
  <si>
    <t>Exercisable at end of period (in shares)</t>
  </si>
  <si>
    <t>Summary of weighted-average exercise price of outstanding and exercisable options and the activity</t>
  </si>
  <si>
    <t>Outstanding at beginning of year (in dollars per share)</t>
  </si>
  <si>
    <t>Exercisable at beginning of year (in dollars per share)</t>
  </si>
  <si>
    <t>Granted (in dollars per share)</t>
  </si>
  <si>
    <t>Exercised (in dollars per share)</t>
  </si>
  <si>
    <t>Expired, forfeited or cancelled (in dollars per share)</t>
  </si>
  <si>
    <t>Outstanding at end of period (in dollars per share)</t>
  </si>
  <si>
    <t>Exercisable at end of period (in dollars per share)</t>
  </si>
  <si>
    <t>Summary of intrinsic value of outstanding and exercisable options and other information</t>
  </si>
  <si>
    <t>Intrinsic value, outstanding options</t>
  </si>
  <si>
    <t>Exercised ( in dollar)</t>
  </si>
  <si>
    <t>Weighted average remaining contractual life of options outstanding</t>
  </si>
  <si>
    <t>8 years 10 months 24 days</t>
  </si>
  <si>
    <t>Weighted-average remaining contractual life of options exercisable</t>
  </si>
  <si>
    <t>7 years 6 months</t>
  </si>
  <si>
    <t>7 years 3 months 18 days</t>
  </si>
  <si>
    <t>Stock Based Compensation - Restricted Stock (Details) - Restricted stock - USD ($)</t>
  </si>
  <si>
    <t>Oct. 16, 2015</t>
  </si>
  <si>
    <t>Shares issued</t>
  </si>
  <si>
    <t>15 months 15 days</t>
  </si>
  <si>
    <t>Vested restricted stock awards settled (in shares)</t>
  </si>
  <si>
    <t>Value of restricted stock awards settled</t>
  </si>
  <si>
    <t>Tax benefit from settlement of vested restricted stock awards</t>
  </si>
  <si>
    <t>Shares surrendered by holder to cover taxes associated with vesting</t>
  </si>
  <si>
    <t>Current price (in dollars per share)</t>
  </si>
  <si>
    <t>Stock compensation cost</t>
  </si>
  <si>
    <t>1 month</t>
  </si>
  <si>
    <t>48 months</t>
  </si>
  <si>
    <t>Stock Based Compensation - Summary of Nonvested Restricted Stock (Details) - Restricted stock</t>
  </si>
  <si>
    <t>Share-based Compensation Arrangement by Share-based Payment Award, Equity Instruments Other than Options, Nonvested, Number of Shares [Roll Forward]</t>
  </si>
  <si>
    <t>Nonvested, beginning of period</t>
  </si>
  <si>
    <t>Shares granted</t>
  </si>
  <si>
    <t>Shares vested</t>
  </si>
  <si>
    <t>Shares forfeited</t>
  </si>
  <si>
    <t>Nonvested, end of period</t>
  </si>
  <si>
    <t>Nonvested, Weighted Average Grant Date Fair Value, Beginning of period (in dollars per share) | $ / shares</t>
  </si>
  <si>
    <t>Nonvested, Weighted Average Grant Date Fair Value, End of period (in dollars per share) | $ / shares</t>
  </si>
  <si>
    <t>Treasury stock (Details) - $ / shares</t>
  </si>
  <si>
    <t>Feb. 19, 2015</t>
  </si>
  <si>
    <t>Treasury stock disclosures</t>
  </si>
  <si>
    <t>Cancellation of treasury stock</t>
  </si>
  <si>
    <t>Original purchase price of treasury stock (in dollars per share)</t>
  </si>
  <si>
    <t>Restricted stock</t>
  </si>
  <si>
    <t>Commitments and contingencies - Operating Lease, Cash Incentive Bonus Plan (Details) - USD ($)</t>
  </si>
  <si>
    <t>Commitments</t>
  </si>
  <si>
    <t>Deferred rent balance</t>
  </si>
  <si>
    <t>Bonus Expenses</t>
  </si>
  <si>
    <t>Grand Prairie Lease Plus Blue Bell Lease</t>
  </si>
  <si>
    <t>Rent expense, share of operating expenses</t>
  </si>
  <si>
    <t>Rent expense, excluding share of operating expenses</t>
  </si>
  <si>
    <t>Blue Bell, Pennsylvania</t>
  </si>
  <si>
    <t>Term of operating lease</t>
  </si>
  <si>
    <t>60 months</t>
  </si>
  <si>
    <t>License agreements (Details) $ in Millions</t>
  </si>
  <si>
    <t>Feb. 26, 2016USD ($)</t>
  </si>
  <si>
    <t>Shire LLC | Maximum</t>
  </si>
  <si>
    <t>License agreements disclosure</t>
  </si>
  <si>
    <t>Non refundable license fee to be less than $1 million</t>
  </si>
  <si>
    <t>Related party transactions (Details)</t>
  </si>
  <si>
    <t>Jul. 21, 2014USD ($)</t>
  </si>
  <si>
    <t>Dec. 31, 2013USD ($)item</t>
  </si>
  <si>
    <t>Dec. 31, 2012USD ($)</t>
  </si>
  <si>
    <t>Related party transactions disclosures</t>
  </si>
  <si>
    <t>Aggregate principal amount</t>
  </si>
  <si>
    <t>Maximum amount authorized under sale and leaseback transaction</t>
  </si>
  <si>
    <t>Number of transactions | item</t>
  </si>
  <si>
    <t>Sale and leaseback amount due</t>
  </si>
  <si>
    <t>Sale and leaseback additional amount raised</t>
  </si>
  <si>
    <t>Essex Capital Corporation | Third Party</t>
  </si>
  <si>
    <t>Payment for legal settlement made by related party to third party</t>
  </si>
  <si>
    <t>Subsequent events (Details) - Subsequent event</t>
  </si>
  <si>
    <t>Jul. 25, 2016patent</t>
  </si>
  <si>
    <t>Subsequent events disclosures</t>
  </si>
  <si>
    <t>Authorized amount to raise capital as per shelf registration statement | $</t>
  </si>
  <si>
    <t>Cowen and Company LLC | Sales Agreement | Maximum</t>
  </si>
  <si>
    <t>Authorized amount for issuance of common stock as per shelf registration statement | $</t>
  </si>
  <si>
    <t>Actavis</t>
  </si>
  <si>
    <t>Number Of Patents that Actavis Laboratories, Inc. alleges Will Not Be Infringed Upon</t>
  </si>
  <si>
    <t>Number Of Patents that Actavis Laboratories, Inc. alleges Will Not Be Infringed Upon Which Expire In April 2026</t>
  </si>
  <si>
    <t>Number Of Patents that Actavis Laboratories, Inc. alleges Will Not Be Infringed Upon Which Expire In June 2032</t>
  </si>
  <si>
    <t>Number Of Days To Commence Patent Infringement Lawsuit</t>
  </si>
  <si>
    <t>45 days</t>
  </si>
  <si>
    <t>Time Period For Which FDA Approval is Barred Upon Commencement Of Lawsui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_);(#,##0.000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765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n" r="C13" s="6">
        <v>16070705</v>
      </c>
    </row>
    <row spans="1:3" r="14">
      <c t="s" r="A14" s="4">
        <v>23</v>
      </c>
      <c t="n" r="B14" s="6">
        <v>2016</v>
      </c>
    </row>
    <row spans="1:3" r="15">
      <c t="s" r="A15" s="4">
        <v>24</v>
      </c>
      <c t="s" r="B15"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2</v>
      </c>
      <c t="s" r="B1" s="2">
        <v>1</v>
      </c>
    </row>
    <row spans="1:2" r="2">
      <c t="s" r="B2" s="2">
        <v>2</v>
      </c>
    </row>
    <row spans="1:2" r="3">
      <c t="s" r="A3" s="3">
        <v>32</v>
      </c>
    </row>
    <row spans="1:2" r="4">
      <c t="s" r="A4" s="4">
        <v>32</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7</v>
      </c>
      <c t="s" r="B1" s="2">
        <v>1</v>
      </c>
    </row>
    <row spans="1:2" r="2">
      <c t="s" r="B2" s="2">
        <v>2</v>
      </c>
    </row>
    <row spans="1:2" r="3">
      <c t="s" r="A3" s="3">
        <v>37</v>
      </c>
    </row>
    <row spans="1:2" r="4">
      <c t="s" r="A4" s="4">
        <v>3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38</v>
      </c>
      <c t="s" r="B1" s="2">
        <v>1</v>
      </c>
    </row>
    <row spans="1:2" r="2">
      <c t="s" r="B2" s="2">
        <v>2</v>
      </c>
    </row>
    <row spans="1:2" r="3">
      <c t="s" r="A3" s="3">
        <v>38</v>
      </c>
    </row>
    <row spans="1:2" r="4">
      <c t="s" r="A4" s="4">
        <v>3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41886</v>
      </c>
      <c t="n" r="C3" s="7">
        <v>90763</v>
      </c>
    </row>
    <row spans="1:3" r="4">
      <c t="s" r="A4" s="4">
        <v>30</v>
      </c>
      <c t="n" r="B4" s="6">
        <v>38232</v>
      </c>
    </row>
    <row spans="1:3" r="5">
      <c t="s" r="A5" s="4">
        <v>31</v>
      </c>
      <c t="n" r="B5" s="6">
        <v>5659</v>
      </c>
      <c t="n" r="C5" s="6">
        <v>3903</v>
      </c>
    </row>
    <row spans="1:3" r="6">
      <c t="s" r="A6" s="4">
        <v>32</v>
      </c>
      <c t="n" r="B6" s="6">
        <v>4427</v>
      </c>
      <c t="n" r="C6" s="6">
        <v>2520</v>
      </c>
    </row>
    <row spans="1:3" r="7">
      <c t="s" r="A7" s="4">
        <v>33</v>
      </c>
      <c t="n" r="B7" s="6">
        <v>525</v>
      </c>
    </row>
    <row spans="1:3" r="8">
      <c t="s" r="A8" s="4">
        <v>34</v>
      </c>
      <c t="n" r="B8" s="6">
        <v>1207</v>
      </c>
      <c t="n" r="C8" s="6">
        <v>1058</v>
      </c>
    </row>
    <row spans="1:3" r="9">
      <c t="s" r="A9" s="4">
        <v>35</v>
      </c>
      <c t="n" r="B9" s="6">
        <v>91936</v>
      </c>
      <c t="n" r="C9" s="6">
        <v>98244</v>
      </c>
    </row>
    <row spans="1:3" r="10">
      <c t="s" r="A10" s="4">
        <v>36</v>
      </c>
      <c t="n" r="B10" s="6">
        <v>6848</v>
      </c>
      <c t="n" r="C10" s="6">
        <v>5124</v>
      </c>
    </row>
    <row spans="1:3" r="11">
      <c t="s" r="A11" s="4">
        <v>37</v>
      </c>
      <c t="n" r="B11" s="6">
        <v>16360</v>
      </c>
      <c t="n" r="C11" s="6">
        <v>16672</v>
      </c>
    </row>
    <row spans="1:3" r="12">
      <c t="s" r="A12" s="4">
        <v>38</v>
      </c>
      <c t="n" r="B12" s="6">
        <v>2564</v>
      </c>
      <c t="n" r="C12" s="6">
        <v>2470</v>
      </c>
    </row>
    <row spans="1:3" r="13">
      <c t="s" r="A13" s="4">
        <v>39</v>
      </c>
      <c t="n" r="B13" s="6">
        <v>117708</v>
      </c>
      <c t="n" r="C13" s="6">
        <v>122510</v>
      </c>
    </row>
    <row spans="1:3" r="14">
      <c t="s" r="A14" s="3">
        <v>40</v>
      </c>
    </row>
    <row spans="1:3" r="15">
      <c t="s" r="A15" s="4">
        <v>41</v>
      </c>
      <c t="n" r="B15" s="6">
        <v>3299</v>
      </c>
      <c t="n" r="C15" s="6">
        <v>4824</v>
      </c>
    </row>
    <row spans="1:3" r="16">
      <c t="s" r="A16" s="4">
        <v>42</v>
      </c>
      <c t="n" r="B16" s="6">
        <v>9189</v>
      </c>
      <c t="n" r="C16" s="6">
        <v>3141</v>
      </c>
    </row>
    <row spans="1:3" r="17">
      <c t="s" r="A17" s="4">
        <v>43</v>
      </c>
      <c t="n" r="B17" s="6">
        <v>2614</v>
      </c>
    </row>
    <row spans="1:3" r="18">
      <c t="s" r="A18" s="4">
        <v>44</v>
      </c>
      <c t="n" r="B18" s="6">
        <v>1745</v>
      </c>
      <c t="n" r="C18" s="6">
        <v>7973</v>
      </c>
    </row>
    <row spans="1:3" r="19">
      <c t="s" r="A19" s="4">
        <v>45</v>
      </c>
      <c t="n" r="B19" s="6">
        <v>16847</v>
      </c>
      <c t="n" r="C19" s="6">
        <v>15938</v>
      </c>
    </row>
    <row spans="1:3" r="20">
      <c t="s" r="A20" s="3">
        <v>46</v>
      </c>
    </row>
    <row spans="1:3" r="21">
      <c t="s" r="A21" s="4">
        <v>47</v>
      </c>
      <c t="n" r="B21" s="6">
        <v>58576</v>
      </c>
      <c t="n" r="C21" s="6">
        <v>26271</v>
      </c>
    </row>
    <row spans="1:3" r="22">
      <c t="s" r="A22" s="4">
        <v>48</v>
      </c>
      <c t="n" r="B22" s="6">
        <v>257</v>
      </c>
      <c t="n" r="C22" s="6">
        <v>214</v>
      </c>
    </row>
    <row spans="1:3" r="23">
      <c t="s" r="A23" s="4">
        <v>49</v>
      </c>
      <c t="n" r="B23" s="6">
        <v>132</v>
      </c>
      <c t="n" r="C23" s="6">
        <v>547</v>
      </c>
    </row>
    <row spans="1:3" r="24">
      <c t="s" r="A24" s="4">
        <v>50</v>
      </c>
      <c t="n" r="B24" s="6">
        <v>1194</v>
      </c>
      <c t="n" r="C24" s="6">
        <v>1166</v>
      </c>
    </row>
    <row spans="1:3" r="25">
      <c t="s" r="A25" s="4">
        <v>51</v>
      </c>
      <c t="n" r="B25" s="6">
        <v>60159</v>
      </c>
      <c t="n" r="C25" s="6">
        <v>28198</v>
      </c>
    </row>
    <row spans="1:3" r="26">
      <c t="s" r="A26" s="3">
        <v>52</v>
      </c>
    </row>
    <row spans="1:3" r="27">
      <c t="s" r="A27" s="4">
        <v>53</v>
      </c>
      <c t="s" r="B27" s="4">
        <v>54</v>
      </c>
      <c t="s" r="C27" s="4">
        <v>54</v>
      </c>
    </row>
    <row spans="1:3" r="28">
      <c t="s" r="A28" s="4">
        <v>55</v>
      </c>
      <c t="n" r="B28" s="6">
        <v>16</v>
      </c>
      <c t="n" r="C28" s="6">
        <v>16</v>
      </c>
    </row>
    <row spans="1:3" r="29">
      <c t="s" r="A29" s="4">
        <v>56</v>
      </c>
      <c t="n" r="B29" s="6">
        <v>-171</v>
      </c>
      <c t="n" r="C29" s="6">
        <v>-171</v>
      </c>
    </row>
    <row spans="1:3" r="30">
      <c t="s" r="A30" s="4">
        <v>57</v>
      </c>
      <c t="n" r="B30" s="6">
        <v>196757</v>
      </c>
      <c t="n" r="C30" s="6">
        <v>195314</v>
      </c>
    </row>
    <row spans="1:3" r="31">
      <c t="s" r="A31" s="4">
        <v>58</v>
      </c>
      <c t="n" r="B31" s="6">
        <v>-155938</v>
      </c>
      <c t="n" r="C31" s="6">
        <v>-116785</v>
      </c>
    </row>
    <row spans="1:3" r="32">
      <c t="s" r="A32" s="4">
        <v>59</v>
      </c>
      <c t="n" r="B32" s="6">
        <v>38</v>
      </c>
    </row>
    <row spans="1:3" r="33">
      <c t="s" r="A33" s="4">
        <v>60</v>
      </c>
      <c t="n" r="B33" s="6">
        <v>40702</v>
      </c>
      <c t="n" r="C33" s="6">
        <v>78374</v>
      </c>
    </row>
    <row spans="1:3" r="34">
      <c t="s" r="A34" s="4">
        <v>61</v>
      </c>
      <c t="n" r="B34" s="7">
        <v>117708</v>
      </c>
      <c t="n" r="C34" s="7">
        <v>122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59</v>
      </c>
    </row>
    <row spans="1:2" r="4">
      <c t="s" r="A4" s="4">
        <v>188</v>
      </c>
      <c t="s" r="B4" s="4">
        <v>189</v>
      </c>
    </row>
    <row spans="1:2" r="5">
      <c t="s" r="A5" s="4">
        <v>190</v>
      </c>
      <c t="s" r="B5" s="4">
        <v>191</v>
      </c>
    </row>
    <row spans="1:2" r="6">
      <c t="s" r="A6" s="4">
        <v>192</v>
      </c>
      <c t="s" r="B6" s="4">
        <v>193</v>
      </c>
    </row>
    <row spans="1:2" r="7">
      <c t="s" r="A7" s="4">
        <v>30</v>
      </c>
      <c t="s" r="B7" s="4">
        <v>194</v>
      </c>
    </row>
    <row spans="1:2" r="8">
      <c t="s" r="A8" s="4">
        <v>163</v>
      </c>
      <c t="s" r="B8" s="4">
        <v>195</v>
      </c>
    </row>
    <row spans="1:2" r="9">
      <c t="s" r="A9" s="4">
        <v>32</v>
      </c>
      <c t="s" r="B9" s="4">
        <v>196</v>
      </c>
    </row>
    <row spans="1:2" r="10">
      <c t="s" r="A10" s="4">
        <v>33</v>
      </c>
      <c t="s" r="B10" s="4">
        <v>197</v>
      </c>
    </row>
    <row spans="1:2" r="11">
      <c t="s" r="A11" s="4">
        <v>198</v>
      </c>
      <c t="s" r="B11" s="4">
        <v>199</v>
      </c>
    </row>
    <row spans="1:2" r="12">
      <c t="s" r="A12" s="4">
        <v>200</v>
      </c>
      <c t="s" r="B12" s="4">
        <v>201</v>
      </c>
    </row>
    <row spans="1:2" r="13">
      <c t="s" r="A13" s="4">
        <v>78</v>
      </c>
      <c t="s" r="B13" s="4">
        <v>202</v>
      </c>
    </row>
    <row spans="1:2" r="14">
      <c t="s" r="A14" s="4">
        <v>203</v>
      </c>
      <c t="s" r="B14" s="4">
        <v>204</v>
      </c>
    </row>
    <row spans="1:2" r="15">
      <c t="s" r="A15" s="4">
        <v>205</v>
      </c>
      <c t="s" r="B15" s="4">
        <v>206</v>
      </c>
    </row>
    <row spans="1:2" r="16">
      <c t="s" r="A16" s="4">
        <v>207</v>
      </c>
      <c t="s" r="B16" s="4">
        <v>208</v>
      </c>
    </row>
    <row spans="1:2" r="17">
      <c t="s" r="A17" s="4">
        <v>209</v>
      </c>
      <c t="s" r="B17" s="4">
        <v>210</v>
      </c>
    </row>
    <row spans="1:2" r="18">
      <c t="s" r="A18" s="4">
        <v>211</v>
      </c>
      <c t="s" r="B18" s="4">
        <v>212</v>
      </c>
    </row>
    <row spans="1:2" r="19">
      <c t="s" r="A19" s="4">
        <v>213</v>
      </c>
      <c t="s" r="B19" s="4">
        <v>214</v>
      </c>
    </row>
    <row spans="1:2" r="20">
      <c t="s" r="A20" s="4">
        <v>215</v>
      </c>
      <c t="s" r="B20" s="4">
        <v>216</v>
      </c>
    </row>
    <row spans="1:2" r="21">
      <c t="s" r="A21" s="4">
        <v>217</v>
      </c>
      <c t="s" r="B21" s="4">
        <v>218</v>
      </c>
    </row>
    <row spans="1:2" r="22">
      <c t="s" r="A22" s="4">
        <v>219</v>
      </c>
      <c t="s" r="B22" s="4">
        <v>220</v>
      </c>
    </row>
    <row spans="1:2" r="23">
      <c t="s" r="A23" s="4">
        <v>221</v>
      </c>
      <c t="s" r="B23" s="4">
        <v>222</v>
      </c>
    </row>
    <row spans="1:2" r="24">
      <c t="s" r="A24" s="4">
        <v>223</v>
      </c>
      <c t="s" r="B24" s="4">
        <v>224</v>
      </c>
    </row>
    <row spans="1:2" r="25">
      <c t="s" r="A25" s="4">
        <v>225</v>
      </c>
      <c t="s" r="B2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61</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3</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7</v>
      </c>
      <c t="s" r="B1" s="2">
        <v>1</v>
      </c>
    </row>
    <row spans="1:2" r="2">
      <c t="s" r="B2" s="2">
        <v>2</v>
      </c>
    </row>
    <row spans="1:2" r="3">
      <c t="s" r="A3" s="3">
        <v>32</v>
      </c>
    </row>
    <row spans="1:2" r="4">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0</v>
      </c>
      <c t="s" r="B1" s="2">
        <v>1</v>
      </c>
    </row>
    <row spans="1:2" r="2">
      <c t="s" r="B2" s="2">
        <v>2</v>
      </c>
    </row>
    <row spans="1:2" r="3">
      <c t="s" r="A3" s="3">
        <v>37</v>
      </c>
    </row>
    <row spans="1:2" r="4">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43</v>
      </c>
      <c t="s" r="B1" s="2">
        <v>1</v>
      </c>
    </row>
    <row spans="1:2" r="2">
      <c t="s" r="B2" s="2">
        <v>2</v>
      </c>
    </row>
    <row spans="1:2" r="3">
      <c t="s" r="A3" s="3">
        <v>38</v>
      </c>
    </row>
    <row spans="1:2" r="4">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7</v>
      </c>
    </row>
    <row spans="1:3" r="2">
      <c t="s" r="A2" s="3">
        <v>63</v>
      </c>
    </row>
    <row spans="1:3" r="3">
      <c t="s" r="A3" s="4">
        <v>64</v>
      </c>
      <c t="n" r="B3" s="7">
        <v>1138</v>
      </c>
      <c t="n" r="C3" s="7">
        <v>1039</v>
      </c>
    </row>
    <row spans="1:3" r="4">
      <c t="s" r="A4" s="4">
        <v>65</v>
      </c>
      <c t="n" r="B4" s="8">
        <v>0.001</v>
      </c>
      <c t="n" r="C4" s="8">
        <v>0.001</v>
      </c>
    </row>
    <row spans="1:3" r="5">
      <c t="s" r="A5" s="4">
        <v>66</v>
      </c>
      <c t="n" r="B5" s="6">
        <v>5000000</v>
      </c>
      <c t="n" r="C5" s="6">
        <v>5000000</v>
      </c>
    </row>
    <row spans="1:3" r="6">
      <c t="s" r="A6" s="4">
        <v>67</v>
      </c>
      <c t="n" r="B6" s="6">
        <v>0</v>
      </c>
      <c t="n" r="C6" s="6">
        <v>0</v>
      </c>
    </row>
    <row spans="1:3" r="7">
      <c t="s" r="A7" s="4">
        <v>68</v>
      </c>
      <c t="n" r="B7" s="6">
        <v>0</v>
      </c>
      <c t="n" r="C7" s="6">
        <v>0</v>
      </c>
    </row>
    <row spans="1:3" r="8">
      <c t="s" r="A8" s="4">
        <v>69</v>
      </c>
      <c t="n" r="B8" s="8">
        <v>0.001</v>
      </c>
      <c t="n" r="C8" s="8">
        <v>0.001</v>
      </c>
    </row>
    <row spans="1:3" r="9">
      <c t="s" r="A9" s="4">
        <v>70</v>
      </c>
      <c t="n" r="B9" s="6">
        <v>100000000</v>
      </c>
      <c t="n" r="C9" s="6">
        <v>100000000</v>
      </c>
    </row>
    <row spans="1:3" r="10">
      <c t="s" r="A10" s="4">
        <v>71</v>
      </c>
      <c t="n" r="B10" s="6">
        <v>16079902</v>
      </c>
      <c t="n" r="C10" s="6">
        <v>16025155</v>
      </c>
    </row>
    <row spans="1:3" r="11">
      <c t="s" r="A11" s="4">
        <v>72</v>
      </c>
      <c t="n" r="B11" s="6">
        <v>16070705</v>
      </c>
      <c t="n" r="C11" s="6">
        <v>16015958</v>
      </c>
    </row>
    <row spans="1:3" r="12">
      <c t="s" r="A12" s="4">
        <v>73</v>
      </c>
      <c t="n" r="B12" s="6">
        <v>9197</v>
      </c>
      <c t="n" r="C12" s="6">
        <v>9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71</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75</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r="A1" s="1">
        <v>256</v>
      </c>
      <c t="s" r="B1" s="2">
        <v>1</v>
      </c>
    </row>
    <row spans="1:2" r="2">
      <c t="s" r="B2" s="2">
        <v>257</v>
      </c>
    </row>
    <row spans="1:2" r="3">
      <c t="s" r="A3" s="3">
        <v>157</v>
      </c>
    </row>
    <row spans="1:2" r="4">
      <c t="s" r="A4" s="4">
        <v>258</v>
      </c>
      <c t="n" r="B4" s="6">
        <v>1</v>
      </c>
    </row>
    <row spans="1:2" r="5">
      <c t="s" r="A5" s="4">
        <v>259</v>
      </c>
      <c t="n" r="B5" s="6">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 customWidth="1" max="5" min="5" width="14"/>
    <col customWidth="1" max="6" min="6" width="24"/>
    <col customWidth="1" max="7" min="7" width="21"/>
  </cols>
  <sheetData>
    <row spans="1:7" r="1">
      <c t="s" r="A1" s="1">
        <v>260</v>
      </c>
      <c t="s" r="B1" s="2">
        <v>1</v>
      </c>
    </row>
    <row spans="1:7" r="2">
      <c t="s" r="B2" s="2">
        <v>261</v>
      </c>
      <c t="s" r="C2" s="2">
        <v>262</v>
      </c>
      <c t="s" r="D2" s="2">
        <v>263</v>
      </c>
      <c t="s" r="E2" s="2">
        <v>264</v>
      </c>
      <c t="s" r="F2" s="2">
        <v>265</v>
      </c>
      <c t="s" r="G2" s="2">
        <v>266</v>
      </c>
    </row>
    <row spans="1:7" r="3">
      <c t="s" r="A3" s="3">
        <v>267</v>
      </c>
    </row>
    <row spans="1:7" r="4">
      <c t="s" r="A4" s="4">
        <v>268</v>
      </c>
      <c t="n" r="B4" s="7">
        <v>0</v>
      </c>
      <c t="n" r="C4" s="7">
        <v>0</v>
      </c>
    </row>
    <row spans="1:7" r="5">
      <c t="s" r="A5" s="4">
        <v>269</v>
      </c>
      <c t="n" r="B5" s="7">
        <v>0</v>
      </c>
      <c t="n" r="C5" s="7">
        <v>0</v>
      </c>
    </row>
    <row spans="1:7" r="6">
      <c t="s" r="A6" s="4">
        <v>270</v>
      </c>
    </row>
    <row spans="1:7" r="7">
      <c t="s" r="A7" s="3">
        <v>267</v>
      </c>
    </row>
    <row spans="1:7" r="8">
      <c t="s" r="A8" s="4">
        <v>271</v>
      </c>
      <c t="n" r="B8" s="6">
        <v>4</v>
      </c>
      <c t="n" r="F8" s="6">
        <v>2</v>
      </c>
    </row>
    <row spans="1:7" r="9">
      <c t="s" r="A9" s="4">
        <v>272</v>
      </c>
      <c t="n" r="D9" s="6">
        <v>2</v>
      </c>
    </row>
    <row spans="1:7" r="10">
      <c t="s" r="A10" s="4">
        <v>273</v>
      </c>
      <c t="s" r="F10" s="4">
        <v>274</v>
      </c>
    </row>
    <row spans="1:7" r="11">
      <c t="s" r="A11" s="4">
        <v>275</v>
      </c>
    </row>
    <row spans="1:7" r="12">
      <c t="s" r="A12" s="3">
        <v>267</v>
      </c>
    </row>
    <row spans="1:7" r="13">
      <c t="s" r="A13" s="4">
        <v>273</v>
      </c>
      <c t="s" r="F13" s="4">
        <v>276</v>
      </c>
    </row>
    <row spans="1:7" r="14">
      <c t="s" r="A14" s="4">
        <v>277</v>
      </c>
    </row>
    <row spans="1:7" r="15">
      <c t="s" r="A15" s="3">
        <v>267</v>
      </c>
    </row>
    <row spans="1:7" r="16">
      <c t="s" r="A16" s="4">
        <v>278</v>
      </c>
      <c t="s" r="B16" s="4">
        <v>279</v>
      </c>
    </row>
    <row spans="1:7" r="17">
      <c t="s" r="A17" s="4">
        <v>280</v>
      </c>
    </row>
    <row spans="1:7" r="18">
      <c t="s" r="A18" s="3">
        <v>267</v>
      </c>
    </row>
    <row spans="1:7" r="19">
      <c t="s" r="A19" s="4">
        <v>278</v>
      </c>
      <c t="s" r="B19" s="4">
        <v>281</v>
      </c>
    </row>
    <row spans="1:7" r="20">
      <c t="s" r="A20" s="4">
        <v>275</v>
      </c>
    </row>
    <row spans="1:7" r="21">
      <c t="s" r="A21" s="3">
        <v>267</v>
      </c>
    </row>
    <row spans="1:7" r="22">
      <c t="s" r="A22" s="4">
        <v>282</v>
      </c>
      <c t="s" r="E22" s="4">
        <v>283</v>
      </c>
    </row>
    <row spans="1:7" r="23">
      <c t="s" r="A23" s="4">
        <v>284</v>
      </c>
    </row>
    <row spans="1:7" r="24">
      <c t="s" r="A24" s="3">
        <v>267</v>
      </c>
    </row>
    <row spans="1:7" r="25">
      <c t="s" r="A25" s="4">
        <v>285</v>
      </c>
      <c t="n" r="G25"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r="A1" s="1">
        <v>286</v>
      </c>
      <c t="s" r="B1" s="2">
        <v>287</v>
      </c>
    </row>
    <row spans="1:2" r="2">
      <c t="s" r="A2" s="4">
        <v>288</v>
      </c>
    </row>
    <row spans="1:2" r="3">
      <c t="s" r="A3" s="3">
        <v>157</v>
      </c>
    </row>
    <row spans="1:2" r="4">
      <c t="s" r="A4" s="4">
        <v>289</v>
      </c>
      <c t="n" r="B4" s="6">
        <v>170000</v>
      </c>
    </row>
    <row spans="1:2" r="5">
      <c t="s" r="A5" s="4">
        <v>290</v>
      </c>
    </row>
    <row spans="1:2" r="6">
      <c t="s" r="A6" s="3">
        <v>157</v>
      </c>
    </row>
    <row spans="1:2" r="7">
      <c t="s" r="A7" s="4">
        <v>289</v>
      </c>
      <c t="n" r="B7" s="6">
        <v>70833</v>
      </c>
    </row>
    <row spans="1:2" r="8">
      <c t="s" r="A8" s="4">
        <v>291</v>
      </c>
      <c t="s" r="B8" s="4">
        <v>292</v>
      </c>
    </row>
    <row spans="1:2" r="9">
      <c t="s" r="A9" s="4">
        <v>293</v>
      </c>
    </row>
    <row spans="1:2" r="10">
      <c t="s" r="A10" s="3">
        <v>157</v>
      </c>
    </row>
    <row spans="1:2" r="11">
      <c t="s" r="A11" s="4">
        <v>294</v>
      </c>
      <c t="n" r="B11" s="6">
        <v>947185</v>
      </c>
    </row>
    <row spans="1:2" r="12">
      <c t="s" r="A12" s="4">
        <v>295</v>
      </c>
      <c t="n" r="B12" s="6">
        <v>789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r="A1" s="1">
        <v>296</v>
      </c>
      <c t="s" r="B1" s="2">
        <v>1</v>
      </c>
    </row>
    <row spans="1:2" r="2">
      <c t="s" r="B2" s="2">
        <v>297</v>
      </c>
    </row>
    <row spans="1:2" r="3">
      <c t="s" r="A3" s="3">
        <v>159</v>
      </c>
    </row>
    <row spans="1:2" r="4">
      <c t="s" r="A4" s="4">
        <v>298</v>
      </c>
      <c t="n" r="B4" s="6">
        <v>1</v>
      </c>
    </row>
    <row spans="1:2" r="5">
      <c t="s" r="A5" s="4">
        <v>299</v>
      </c>
      <c t="n" r="B5" s="6">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0</v>
      </c>
      <c t="s" r="B1" s="2">
        <v>1</v>
      </c>
    </row>
    <row spans="1:3" r="2">
      <c t="s" r="B2" s="2">
        <v>2</v>
      </c>
      <c t="s" r="C2" s="2">
        <v>76</v>
      </c>
    </row>
    <row spans="1:3" r="3">
      <c t="s" r="A3" s="4">
        <v>301</v>
      </c>
    </row>
    <row spans="1:3" r="4">
      <c t="s" r="A4" s="3">
        <v>302</v>
      </c>
    </row>
    <row spans="1:3" r="5">
      <c t="s" r="A5" s="4">
        <v>303</v>
      </c>
      <c t="n" r="C5" s="6">
        <v>487494</v>
      </c>
    </row>
    <row spans="1:3" r="6">
      <c t="s" r="A6" s="4">
        <v>304</v>
      </c>
    </row>
    <row spans="1:3" r="7">
      <c t="s" r="A7" s="3">
        <v>302</v>
      </c>
    </row>
    <row spans="1:3" r="8">
      <c t="s" r="A8" s="4">
        <v>303</v>
      </c>
      <c t="n" r="C8" s="6">
        <v>1297100</v>
      </c>
    </row>
    <row spans="1:3" r="9">
      <c t="s" r="A9" s="4">
        <v>305</v>
      </c>
    </row>
    <row spans="1:3" r="10">
      <c t="s" r="A10" s="3">
        <v>302</v>
      </c>
    </row>
    <row spans="1:3" r="11">
      <c t="s" r="A11" s="4">
        <v>303</v>
      </c>
      <c t="n" r="C11" s="6">
        <v>2275733</v>
      </c>
    </row>
    <row spans="1:3" r="12">
      <c t="s" r="A12" s="4">
        <v>306</v>
      </c>
    </row>
    <row spans="1:3" r="13">
      <c t="s" r="A13" s="3">
        <v>302</v>
      </c>
    </row>
    <row spans="1:3" r="14">
      <c t="s" r="A14" s="4">
        <v>303</v>
      </c>
      <c t="n" r="C14" s="6">
        <v>4803492</v>
      </c>
    </row>
    <row spans="1:3" r="15">
      <c t="s" r="A15" s="4">
        <v>307</v>
      </c>
    </row>
    <row spans="1:3" r="16">
      <c t="s" r="A16" s="3">
        <v>302</v>
      </c>
    </row>
    <row spans="1:3" r="17">
      <c t="s" r="A17" s="4">
        <v>303</v>
      </c>
      <c t="n" r="B17" s="6">
        <v>70833</v>
      </c>
      <c t="n" r="C17" s="6">
        <v>819650</v>
      </c>
    </row>
    <row spans="1:3" r="18">
      <c t="s" r="A18" s="4">
        <v>308</v>
      </c>
    </row>
    <row spans="1:3" r="19">
      <c t="s" r="A19" s="3">
        <v>302</v>
      </c>
    </row>
    <row spans="1:3" r="20">
      <c t="s" r="A20" s="4">
        <v>303</v>
      </c>
      <c t="n" r="C20" s="6">
        <v>337133</v>
      </c>
    </row>
    <row spans="1:3" r="21">
      <c t="s" r="A21" s="4">
        <v>309</v>
      </c>
    </row>
    <row spans="1:3" r="22">
      <c t="s" r="A22" s="3">
        <v>302</v>
      </c>
    </row>
    <row spans="1:3" r="23">
      <c t="s" r="A23" s="4">
        <v>303</v>
      </c>
      <c t="n" r="B23" s="6">
        <v>1909460</v>
      </c>
      <c t="n" r="C23" s="6">
        <v>7769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27</v>
      </c>
    </row>
    <row spans="1:3" r="2">
      <c t="s" r="A2" s="3">
        <v>231</v>
      </c>
    </row>
    <row spans="1:3" r="3">
      <c t="s" r="A3" s="4">
        <v>30</v>
      </c>
      <c t="n" r="B3" s="7">
        <v>38232</v>
      </c>
    </row>
    <row spans="1:3" r="4">
      <c t="s" r="A4" s="4">
        <v>48</v>
      </c>
      <c t="n" r="B4" s="6">
        <v>257</v>
      </c>
      <c t="n" r="C4" s="7">
        <v>214</v>
      </c>
    </row>
    <row spans="1:3" r="5">
      <c t="s" r="A5" s="4">
        <v>311</v>
      </c>
    </row>
    <row spans="1:3" r="6">
      <c t="s" r="A6" s="3">
        <v>231</v>
      </c>
    </row>
    <row spans="1:3" r="7">
      <c t="s" r="A7" s="4">
        <v>29</v>
      </c>
      <c t="n" r="B7" s="6">
        <v>41886</v>
      </c>
      <c t="n" r="C7" s="6">
        <v>90763</v>
      </c>
    </row>
    <row spans="1:3" r="8">
      <c t="s" r="A8" s="4">
        <v>30</v>
      </c>
      <c t="n" r="B8" s="6">
        <v>38232</v>
      </c>
    </row>
    <row spans="1:3" r="9">
      <c t="s" r="A9" s="4">
        <v>48</v>
      </c>
      <c t="n" r="B9" s="6">
        <v>257</v>
      </c>
      <c t="n" r="C9" s="6">
        <v>214</v>
      </c>
    </row>
    <row spans="1:3" r="10">
      <c t="s" r="A10" s="4">
        <v>312</v>
      </c>
      <c t="n" r="B10" s="6">
        <v>80375</v>
      </c>
      <c t="n" r="C10" s="6">
        <v>90977</v>
      </c>
    </row>
    <row spans="1:3" r="11">
      <c t="s" r="A11" s="4">
        <v>313</v>
      </c>
    </row>
    <row spans="1:3" r="12">
      <c t="s" r="A12" s="3">
        <v>231</v>
      </c>
    </row>
    <row spans="1:3" r="13">
      <c t="s" r="A13" s="4">
        <v>29</v>
      </c>
      <c t="n" r="B13" s="6">
        <v>41886</v>
      </c>
      <c t="n" r="C13" s="6">
        <v>90763</v>
      </c>
    </row>
    <row spans="1:3" r="14">
      <c t="s" r="A14" s="4">
        <v>312</v>
      </c>
      <c t="n" r="B14" s="6">
        <v>41886</v>
      </c>
      <c t="n" r="C14" s="6">
        <v>90763</v>
      </c>
    </row>
    <row spans="1:3" r="15">
      <c t="s" r="A15" s="4">
        <v>314</v>
      </c>
    </row>
    <row spans="1:3" r="16">
      <c t="s" r="A16" s="3">
        <v>231</v>
      </c>
    </row>
    <row spans="1:3" r="17">
      <c t="s" r="A17" s="4">
        <v>30</v>
      </c>
      <c t="n" r="B17" s="6">
        <v>38232</v>
      </c>
    </row>
    <row spans="1:3" r="18">
      <c t="s" r="A18" s="4">
        <v>312</v>
      </c>
      <c t="n" r="B18" s="6">
        <v>38232</v>
      </c>
    </row>
    <row spans="1:3" r="19">
      <c t="s" r="A19" s="4">
        <v>315</v>
      </c>
    </row>
    <row spans="1:3" r="20">
      <c t="s" r="A20" s="3">
        <v>231</v>
      </c>
    </row>
    <row spans="1:3" r="21">
      <c t="s" r="A21" s="4">
        <v>48</v>
      </c>
      <c t="n" r="B21" s="6">
        <v>257</v>
      </c>
      <c t="n" r="C21" s="6">
        <v>214</v>
      </c>
    </row>
    <row spans="1:3" r="22">
      <c t="s" r="A22" s="4">
        <v>312</v>
      </c>
      <c t="n" r="B22" s="7">
        <v>257</v>
      </c>
      <c t="n" r="C22" s="7">
        <v>2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16</v>
      </c>
      <c t="s" r="B1" s="2">
        <v>317</v>
      </c>
    </row>
    <row spans="1:2" r="2">
      <c t="s" r="A2" s="3">
        <v>318</v>
      </c>
    </row>
    <row spans="1:2" r="3">
      <c t="s" r="A3" s="4">
        <v>319</v>
      </c>
      <c t="n" r="B3" s="7">
        <v>80080</v>
      </c>
    </row>
    <row spans="1:2" r="4">
      <c t="s" r="A4" s="4">
        <v>320</v>
      </c>
      <c t="n" r="B4" s="6">
        <v>38</v>
      </c>
    </row>
    <row spans="1:2" r="5">
      <c t="s" r="A5" s="4">
        <v>321</v>
      </c>
      <c t="n" r="B5" s="6">
        <v>80118</v>
      </c>
    </row>
    <row spans="1:2" r="6">
      <c t="s" r="A6" s="4">
        <v>322</v>
      </c>
    </row>
    <row spans="1:2" r="7">
      <c t="s" r="A7" s="3">
        <v>318</v>
      </c>
    </row>
    <row spans="1:2" r="8">
      <c t="s" r="A8" s="4">
        <v>319</v>
      </c>
      <c t="n" r="B8" s="6">
        <v>38887</v>
      </c>
    </row>
    <row spans="1:2" r="9">
      <c t="s" r="A9" s="4">
        <v>321</v>
      </c>
      <c t="n" r="B9" s="6">
        <v>38887</v>
      </c>
    </row>
    <row spans="1:2" r="10">
      <c t="s" r="A10" s="4">
        <v>323</v>
      </c>
    </row>
    <row spans="1:2" r="11">
      <c t="s" r="A11" s="3">
        <v>318</v>
      </c>
    </row>
    <row spans="1:2" r="12">
      <c t="s" r="A12" s="4">
        <v>319</v>
      </c>
      <c t="n" r="B12" s="6">
        <v>41193</v>
      </c>
    </row>
    <row spans="1:2" r="13">
      <c t="s" r="A13" s="4">
        <v>320</v>
      </c>
      <c t="n" r="B13" s="6">
        <v>38</v>
      </c>
    </row>
    <row spans="1:2" r="14">
      <c t="s" r="A14" s="4">
        <v>321</v>
      </c>
      <c t="n" r="B14" s="7">
        <v>412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4</v>
      </c>
      <c t="s" r="B1" s="2">
        <v>75</v>
      </c>
    </row>
    <row spans="1:3" r="2">
      <c t="s" r="B2" s="2">
        <v>2</v>
      </c>
      <c t="s" r="C2" s="2">
        <v>325</v>
      </c>
    </row>
    <row spans="1:3" r="3">
      <c t="s" r="A3" s="3">
        <v>235</v>
      </c>
    </row>
    <row spans="1:3" r="4">
      <c t="s" r="A4" s="4">
        <v>326</v>
      </c>
      <c t="n" r="B4" s="7">
        <v>210</v>
      </c>
      <c t="n" r="C4" s="7">
        <v>214</v>
      </c>
    </row>
    <row spans="1:3" r="5">
      <c t="s" r="A5" s="4">
        <v>327</v>
      </c>
      <c t="n" r="B5" s="6">
        <v>47</v>
      </c>
      <c t="n" r="C5" s="6">
        <v>-4</v>
      </c>
    </row>
    <row spans="1:3" r="6">
      <c t="s" r="A6" s="4">
        <v>328</v>
      </c>
      <c t="n" r="B6" s="7">
        <v>257</v>
      </c>
      <c t="n" r="C6" s="7">
        <v>2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1485</v>
      </c>
      <c t="n" r="C4" s="7">
        <v>1484</v>
      </c>
      <c t="n" r="D4" s="7">
        <v>4068</v>
      </c>
      <c t="n" r="E4" s="7">
        <v>1912</v>
      </c>
    </row>
    <row spans="1:5" r="5">
      <c t="s" r="A5" s="4">
        <v>79</v>
      </c>
      <c t="n" r="B5" s="6">
        <v>1682</v>
      </c>
      <c t="n" r="C5" s="6">
        <v>1659</v>
      </c>
      <c t="n" r="D5" s="6">
        <v>3954</v>
      </c>
      <c t="n" r="E5" s="6">
        <v>2754</v>
      </c>
    </row>
    <row spans="1:5" r="6">
      <c t="s" r="A6" s="4">
        <v>80</v>
      </c>
      <c t="n" r="B6" s="6">
        <v>-197</v>
      </c>
      <c t="n" r="C6" s="6">
        <v>-175</v>
      </c>
      <c t="n" r="D6" s="6">
        <v>114</v>
      </c>
      <c t="n" r="E6" s="6">
        <v>-842</v>
      </c>
    </row>
    <row spans="1:5" r="7">
      <c t="s" r="A7" s="3">
        <v>81</v>
      </c>
    </row>
    <row spans="1:5" r="8">
      <c t="s" r="A8" s="4">
        <v>82</v>
      </c>
      <c t="n" r="B8" s="6">
        <v>4253</v>
      </c>
      <c t="n" r="C8" s="6">
        <v>2102</v>
      </c>
      <c t="n" r="D8" s="6">
        <v>6594</v>
      </c>
      <c t="n" r="E8" s="6">
        <v>6422</v>
      </c>
    </row>
    <row spans="1:5" r="9">
      <c t="s" r="A9" s="4">
        <v>83</v>
      </c>
      <c t="n" r="B9" s="6">
        <v>16046</v>
      </c>
      <c t="n" r="C9" s="6">
        <v>602</v>
      </c>
      <c t="n" r="D9" s="6">
        <v>22330</v>
      </c>
      <c t="n" r="E9" s="6">
        <v>928</v>
      </c>
    </row>
    <row spans="1:5" r="10">
      <c t="s" r="A10" s="4">
        <v>84</v>
      </c>
      <c t="n" r="B10" s="6">
        <v>3508</v>
      </c>
      <c t="n" r="C10" s="6">
        <v>1659</v>
      </c>
      <c t="n" r="D10" s="6">
        <v>7058</v>
      </c>
      <c t="n" r="E10" s="6">
        <v>2996</v>
      </c>
    </row>
    <row spans="1:5" r="11">
      <c t="s" r="A11" s="4">
        <v>85</v>
      </c>
      <c t="n" r="B11" s="6">
        <v>-24004</v>
      </c>
      <c t="n" r="C11" s="6">
        <v>-4538</v>
      </c>
      <c t="n" r="D11" s="6">
        <v>-35868</v>
      </c>
      <c t="n" r="E11" s="6">
        <v>-11188</v>
      </c>
    </row>
    <row spans="1:5" r="12">
      <c t="s" r="A12" s="4">
        <v>86</v>
      </c>
      <c t="n" r="B12" s="6">
        <v>-1508</v>
      </c>
      <c t="n" r="C12" s="6">
        <v>-884</v>
      </c>
      <c t="n" r="D12" s="6">
        <v>-2469</v>
      </c>
      <c t="n" r="E12" s="6">
        <v>-1641</v>
      </c>
    </row>
    <row spans="1:5" r="13">
      <c t="s" r="A13" s="4">
        <v>87</v>
      </c>
      <c t="n" r="B13" s="6">
        <v>-1187</v>
      </c>
      <c t="n" r="D13" s="6">
        <v>-1187</v>
      </c>
    </row>
    <row spans="1:5" r="14">
      <c t="s" r="A14" s="4">
        <v>88</v>
      </c>
      <c t="n" r="B14" s="6">
        <v>207</v>
      </c>
      <c t="n" r="C14" s="6">
        <v>208</v>
      </c>
      <c t="n" r="D14" s="6">
        <v>414</v>
      </c>
      <c t="n" r="E14" s="6">
        <v>415</v>
      </c>
    </row>
    <row spans="1:5" r="15">
      <c t="s" r="A15" s="4">
        <v>89</v>
      </c>
      <c t="n" r="B15" s="6">
        <v>-47</v>
      </c>
      <c t="n" r="C15" s="6">
        <v>-539</v>
      </c>
      <c t="n" r="D15" s="6">
        <v>-43</v>
      </c>
      <c t="n" r="E15" s="6">
        <v>105</v>
      </c>
    </row>
    <row spans="1:5" r="16">
      <c t="s" r="A16" s="4">
        <v>90</v>
      </c>
      <c t="n" r="B16" s="6">
        <v>-26539</v>
      </c>
      <c t="n" r="C16" s="6">
        <v>-5753</v>
      </c>
      <c t="n" r="D16" s="6">
        <v>-39153</v>
      </c>
      <c t="n" r="E16" s="6">
        <v>-12309</v>
      </c>
    </row>
    <row spans="1:5" r="17">
      <c t="s" r="A17" s="4">
        <v>91</v>
      </c>
      <c t="n" r="C17" s="6">
        <v>-586</v>
      </c>
      <c t="n" r="E17" s="6">
        <v>-1070</v>
      </c>
    </row>
    <row spans="1:5" r="18">
      <c t="s" r="A18" s="4">
        <v>92</v>
      </c>
      <c t="n" r="C18" s="6">
        <v>-544</v>
      </c>
      <c t="n" r="E18" s="6">
        <v>-1083</v>
      </c>
    </row>
    <row spans="1:5" r="19">
      <c t="s" r="A19" s="4">
        <v>93</v>
      </c>
      <c t="n" r="B19" s="7">
        <v>-26539</v>
      </c>
      <c t="n" r="C19" s="7">
        <v>-6883</v>
      </c>
      <c t="n" r="D19" s="7">
        <v>-39153</v>
      </c>
      <c t="n" r="E19" s="7">
        <v>-14462</v>
      </c>
    </row>
    <row spans="1:5" r="20">
      <c t="s" r="A20" s="3">
        <v>94</v>
      </c>
    </row>
    <row spans="1:5" r="21">
      <c t="s" r="A21" s="4">
        <v>95</v>
      </c>
      <c t="n" r="B21" s="6">
        <v>16050138</v>
      </c>
      <c t="n" r="C21" s="6">
        <v>887397</v>
      </c>
      <c t="n" r="D21" s="6">
        <v>16037728</v>
      </c>
      <c t="n" r="E21" s="6">
        <v>886323</v>
      </c>
    </row>
    <row spans="1:5" r="22">
      <c t="s" r="A22" s="3">
        <v>96</v>
      </c>
    </row>
    <row spans="1:5" r="23">
      <c t="s" r="A23" s="4">
        <v>96</v>
      </c>
      <c t="n" r="B23" s="9">
        <v>-1.65</v>
      </c>
      <c t="n" r="C23" s="9">
        <v>-7.76</v>
      </c>
      <c t="n" r="D23" s="9">
        <v>-2.44</v>
      </c>
      <c t="n" r="E23" s="9">
        <v>-1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29</v>
      </c>
      <c t="s" r="B1" s="2">
        <v>2</v>
      </c>
      <c t="s" r="C1" s="2">
        <v>27</v>
      </c>
    </row>
    <row spans="1:3" r="2">
      <c t="s" r="A2" s="3">
        <v>32</v>
      </c>
    </row>
    <row spans="1:3" r="3">
      <c t="s" r="A3" s="4">
        <v>330</v>
      </c>
      <c t="n" r="B3" s="7">
        <v>1437</v>
      </c>
      <c t="n" r="C3" s="7">
        <v>1211</v>
      </c>
    </row>
    <row spans="1:3" r="4">
      <c t="s" r="A4" s="4">
        <v>331</v>
      </c>
      <c t="n" r="B4" s="6">
        <v>2076</v>
      </c>
      <c t="n" r="C4" s="6">
        <v>175</v>
      </c>
    </row>
    <row spans="1:3" r="5">
      <c t="s" r="A5" s="4">
        <v>332</v>
      </c>
      <c t="n" r="B5" s="6">
        <v>1011</v>
      </c>
      <c t="n" r="C5" s="6">
        <v>1189</v>
      </c>
    </row>
    <row spans="1:3" r="6">
      <c t="s" r="A6" s="4">
        <v>333</v>
      </c>
      <c t="n" r="B6" s="6">
        <v>175</v>
      </c>
    </row>
    <row spans="1:3" r="7">
      <c t="s" r="A7" s="4">
        <v>334</v>
      </c>
      <c t="n" r="B7" s="6">
        <v>4699</v>
      </c>
      <c t="n" r="C7" s="6">
        <v>2575</v>
      </c>
    </row>
    <row spans="1:3" r="8">
      <c t="s" r="A8" s="4">
        <v>335</v>
      </c>
      <c t="n" r="B8" s="6">
        <v>-272</v>
      </c>
      <c t="n" r="C8" s="6">
        <v>-55</v>
      </c>
    </row>
    <row spans="1:3" r="9">
      <c t="s" r="A9" s="4">
        <v>336</v>
      </c>
      <c t="n" r="B9" s="7">
        <v>4427</v>
      </c>
      <c t="n" r="C9" s="7">
        <v>25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37</v>
      </c>
      <c t="s" r="B1" s="2">
        <v>338</v>
      </c>
      <c t="s" r="C1" s="2">
        <v>75</v>
      </c>
      <c t="s" r="E1" s="2">
        <v>1</v>
      </c>
      <c t="s" r="G1" s="2">
        <v>339</v>
      </c>
      <c t="s" r="H1" s="2">
        <v>340</v>
      </c>
    </row>
    <row spans="1:9" r="2">
      <c t="s" r="B2" s="2">
        <v>341</v>
      </c>
      <c t="s" r="C2" s="2">
        <v>317</v>
      </c>
      <c t="s" r="D2" s="2">
        <v>342</v>
      </c>
      <c t="s" r="E2" s="2">
        <v>317</v>
      </c>
      <c t="s" r="F2" s="2">
        <v>342</v>
      </c>
      <c t="s" r="G2" s="2">
        <v>343</v>
      </c>
      <c t="s" r="H2" s="2">
        <v>344</v>
      </c>
      <c t="s" r="I2" s="2">
        <v>345</v>
      </c>
    </row>
    <row spans="1:9" r="3">
      <c t="s" r="A3" s="3">
        <v>166</v>
      </c>
    </row>
    <row spans="1:9" r="4">
      <c t="s" r="A4" s="4">
        <v>346</v>
      </c>
      <c t="n" r="B4" s="7">
        <v>795000</v>
      </c>
      <c t="n" r="G4" s="7">
        <v>5500000</v>
      </c>
    </row>
    <row spans="1:9" r="5">
      <c t="s" r="A5" s="4">
        <v>347</v>
      </c>
      <c t="n" r="H5" s="6">
        <v>5</v>
      </c>
    </row>
    <row spans="1:9" r="6">
      <c t="s" r="A6" s="4">
        <v>348</v>
      </c>
      <c t="n" r="G6" s="7">
        <v>2700000</v>
      </c>
      <c t="n" r="I6" s="7">
        <v>116000</v>
      </c>
    </row>
    <row spans="1:9" r="7">
      <c t="s" r="A7" s="4">
        <v>349</v>
      </c>
      <c t="s" r="E7" s="4">
        <v>350</v>
      </c>
    </row>
    <row spans="1:9" r="8">
      <c t="s" r="A8" s="4">
        <v>351</v>
      </c>
      <c t="n" r="C8" s="7">
        <v>206000</v>
      </c>
      <c t="n" r="D8" s="7">
        <v>208000</v>
      </c>
      <c t="n" r="E8" s="7">
        <v>415000</v>
      </c>
      <c t="n" r="F8" s="7">
        <v>416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t="s" r="A1" s="1">
        <v>352</v>
      </c>
      <c t="s" r="B1" s="2">
        <v>353</v>
      </c>
      <c t="s" r="C1" s="2">
        <v>2</v>
      </c>
      <c t="s" r="D1" s="2">
        <v>76</v>
      </c>
      <c t="s" r="E1" s="2">
        <v>2</v>
      </c>
      <c t="s" r="F1" s="2">
        <v>76</v>
      </c>
      <c t="s" r="G1" s="2">
        <v>27</v>
      </c>
    </row>
    <row spans="1:7" r="2">
      <c t="s" r="A2" s="3">
        <v>354</v>
      </c>
    </row>
    <row spans="1:7" r="3">
      <c t="s" r="A3" s="4">
        <v>355</v>
      </c>
      <c t="n" r="C3" s="7">
        <v>23256000</v>
      </c>
      <c t="n" r="E3" s="7">
        <v>23256000</v>
      </c>
      <c t="n" r="G3" s="7">
        <v>22756000</v>
      </c>
    </row>
    <row spans="1:7" r="4">
      <c t="s" r="A4" s="4">
        <v>356</v>
      </c>
      <c t="n" r="C4" s="6">
        <v>-6896000</v>
      </c>
      <c t="n" r="E4" s="6">
        <v>-6896000</v>
      </c>
      <c t="n" r="G4" s="6">
        <v>-6084000</v>
      </c>
    </row>
    <row spans="1:7" r="5">
      <c t="s" r="A5" s="4">
        <v>357</v>
      </c>
      <c t="n" r="C5" s="6">
        <v>16360000</v>
      </c>
      <c t="n" r="E5" s="6">
        <v>16360000</v>
      </c>
      <c t="n" r="G5" s="6">
        <v>16672000</v>
      </c>
    </row>
    <row spans="1:7" r="6">
      <c t="s" r="A6" s="4">
        <v>123</v>
      </c>
      <c t="n" r="E6" s="6">
        <v>812000</v>
      </c>
      <c t="n" r="F6" s="7">
        <v>747000</v>
      </c>
    </row>
    <row spans="1:7" r="7">
      <c t="s" r="A7" s="4">
        <v>358</v>
      </c>
      <c t="n" r="E7" s="6">
        <v>500000</v>
      </c>
    </row>
    <row spans="1:7" r="8">
      <c t="s" r="A8" s="4">
        <v>359</v>
      </c>
    </row>
    <row spans="1:7" r="9">
      <c t="s" r="A9" s="3">
        <v>354</v>
      </c>
    </row>
    <row spans="1:7" r="10">
      <c t="s" r="A10" s="4">
        <v>355</v>
      </c>
      <c t="n" r="C10" s="6">
        <v>15600000</v>
      </c>
      <c t="n" r="E10" s="7">
        <v>15600000</v>
      </c>
      <c t="n" r="G10" s="6">
        <v>15600000</v>
      </c>
    </row>
    <row spans="1:7" r="11">
      <c t="s" r="A11" s="4">
        <v>360</v>
      </c>
      <c t="s" r="E11" s="4">
        <v>281</v>
      </c>
    </row>
    <row spans="1:7" r="12">
      <c t="s" r="A12" s="4">
        <v>123</v>
      </c>
      <c t="n" r="C12" s="6">
        <v>195000</v>
      </c>
      <c t="n" r="D12" s="7">
        <v>195000</v>
      </c>
      <c t="n" r="E12" s="7">
        <v>390000</v>
      </c>
      <c t="n" r="F12" s="6">
        <v>390000</v>
      </c>
    </row>
    <row spans="1:7" r="13">
      <c t="s" r="A13" s="4">
        <v>361</v>
      </c>
    </row>
    <row spans="1:7" r="14">
      <c t="s" r="A14" s="3">
        <v>354</v>
      </c>
    </row>
    <row spans="1:7" r="15">
      <c t="s" r="A15" s="4">
        <v>355</v>
      </c>
      <c t="n" r="C15" s="6">
        <v>4829000</v>
      </c>
      <c t="n" r="E15" s="6">
        <v>4829000</v>
      </c>
      <c t="n" r="G15" s="6">
        <v>4829000</v>
      </c>
    </row>
    <row spans="1:7" r="16">
      <c t="s" r="A16" s="4">
        <v>358</v>
      </c>
      <c t="n" r="B16" s="7">
        <v>4200000</v>
      </c>
    </row>
    <row spans="1:7" r="17">
      <c t="s" r="A17" s="4">
        <v>362</v>
      </c>
      <c t="n" r="B17" s="6">
        <v>90000</v>
      </c>
    </row>
    <row spans="1:7" r="18">
      <c t="s" r="A18" s="4">
        <v>363</v>
      </c>
      <c t="n" r="B18" s="6">
        <v>589000</v>
      </c>
    </row>
    <row spans="1:7" r="19">
      <c t="s" r="A19" s="4">
        <v>364</v>
      </c>
    </row>
    <row spans="1:7" r="20">
      <c t="s" r="A20" s="3">
        <v>354</v>
      </c>
    </row>
    <row spans="1:7" r="21">
      <c t="s" r="A21" s="4">
        <v>365</v>
      </c>
      <c t="n" r="C21" s="6">
        <v>47000</v>
      </c>
      <c t="n" r="D21" s="6">
        <v>42000</v>
      </c>
      <c t="n" r="E21" s="6">
        <v>43000</v>
      </c>
      <c t="n" r="F21" s="6">
        <v>-400000</v>
      </c>
    </row>
    <row spans="1:7" r="22">
      <c t="s" r="A22" s="4">
        <v>366</v>
      </c>
    </row>
    <row spans="1:7" r="23">
      <c t="s" r="A23" s="3">
        <v>354</v>
      </c>
    </row>
    <row spans="1:7" r="24">
      <c t="s" r="A24" s="4">
        <v>355</v>
      </c>
      <c t="n" r="C24" s="6">
        <v>2043000</v>
      </c>
      <c t="n" r="E24" s="6">
        <v>2043000</v>
      </c>
      <c t="n" r="G24" s="6">
        <v>2043000</v>
      </c>
    </row>
    <row spans="1:7" r="25">
      <c t="s" r="A25" s="4">
        <v>358</v>
      </c>
      <c t="n" r="B25" s="6">
        <v>2000000</v>
      </c>
    </row>
    <row spans="1:7" r="26">
      <c t="s" r="A26" s="4">
        <v>362</v>
      </c>
      <c t="n" r="B26" s="7">
        <v>43000</v>
      </c>
    </row>
    <row spans="1:7" r="27">
      <c t="s" r="A27" s="4">
        <v>367</v>
      </c>
    </row>
    <row spans="1:7" r="28">
      <c t="s" r="A28" s="3">
        <v>354</v>
      </c>
    </row>
    <row spans="1:7" r="29">
      <c t="s" r="A29" s="4">
        <v>355</v>
      </c>
      <c t="n" r="C29" s="6">
        <v>784000</v>
      </c>
      <c t="n" r="E29" s="6">
        <v>784000</v>
      </c>
      <c t="n" r="G29" s="7">
        <v>284000</v>
      </c>
    </row>
    <row spans="1:7" r="30">
      <c t="s" r="A30" s="4">
        <v>368</v>
      </c>
    </row>
    <row spans="1:7" r="31">
      <c t="s" r="A31" s="3">
        <v>354</v>
      </c>
    </row>
    <row spans="1:7" r="32">
      <c t="s" r="A32" s="4">
        <v>360</v>
      </c>
      <c t="s" r="B32" s="4">
        <v>279</v>
      </c>
    </row>
    <row spans="1:7" r="33">
      <c t="s" r="A33" s="4">
        <v>123</v>
      </c>
      <c t="n" r="C33" s="7">
        <v>172000</v>
      </c>
      <c t="n" r="D33" s="7">
        <v>171000</v>
      </c>
      <c t="n" r="E33" s="7">
        <v>344000</v>
      </c>
      <c t="n" r="F33" s="7">
        <v>34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spans="1:6" r="1">
      <c t="s" r="A1" s="1">
        <v>369</v>
      </c>
      <c t="s" r="B1" s="2">
        <v>75</v>
      </c>
      <c t="s" r="D1" s="2">
        <v>1</v>
      </c>
    </row>
    <row spans="1:6" r="2">
      <c t="s" r="B2" s="2">
        <v>2</v>
      </c>
      <c t="s" r="C2" s="2">
        <v>76</v>
      </c>
      <c t="s" r="D2" s="2">
        <v>2</v>
      </c>
      <c t="s" r="E2" s="2">
        <v>76</v>
      </c>
      <c t="s" r="F2" s="2">
        <v>27</v>
      </c>
    </row>
    <row spans="1:6" r="3">
      <c t="s" r="A3" s="3">
        <v>370</v>
      </c>
    </row>
    <row spans="1:6" r="4">
      <c t="s" r="A4" s="4">
        <v>371</v>
      </c>
      <c t="n" r="B4" s="7">
        <v>2356000</v>
      </c>
      <c t="n" r="D4" s="7">
        <v>2356000</v>
      </c>
      <c t="n" r="F4" s="7">
        <v>2273000</v>
      </c>
    </row>
    <row spans="1:6" r="5">
      <c t="s" r="A5" s="4">
        <v>372</v>
      </c>
      <c t="n" r="B5" s="6">
        <v>208000</v>
      </c>
      <c t="n" r="D5" s="6">
        <v>208000</v>
      </c>
      <c t="n" r="F5" s="6">
        <v>197000</v>
      </c>
    </row>
    <row spans="1:6" r="6">
      <c t="s" r="A6" s="4">
        <v>38</v>
      </c>
      <c t="n" r="B6" s="6">
        <v>2564000</v>
      </c>
      <c t="n" r="D6" s="6">
        <v>2564000</v>
      </c>
      <c t="n" r="F6" s="7">
        <v>2470000</v>
      </c>
    </row>
    <row spans="1:6" r="7">
      <c t="s" r="A7" s="4">
        <v>125</v>
      </c>
      <c t="n" r="B7" s="6">
        <v>13000</v>
      </c>
      <c t="n" r="C7" s="7">
        <v>6000</v>
      </c>
      <c t="n" r="D7" s="6">
        <v>23000</v>
      </c>
      <c t="n" r="E7" s="7">
        <v>12000</v>
      </c>
    </row>
    <row spans="1:6" r="8">
      <c t="s" r="A8" s="4">
        <v>373</v>
      </c>
    </row>
    <row spans="1:6" r="9">
      <c t="s" r="A9" s="3">
        <v>370</v>
      </c>
    </row>
    <row spans="1:6" r="10">
      <c t="s" r="A10" s="4">
        <v>374</v>
      </c>
      <c t="n" r="B10" s="6">
        <v>231000</v>
      </c>
      <c t="n" r="D10" s="7">
        <v>231000</v>
      </c>
    </row>
    <row spans="1:6" r="11">
      <c t="s" r="A11" s="4">
        <v>360</v>
      </c>
      <c t="s" r="D11" s="4">
        <v>279</v>
      </c>
    </row>
    <row spans="1:6" r="12">
      <c t="s" r="A12" s="4">
        <v>375</v>
      </c>
    </row>
    <row spans="1:6" r="13">
      <c t="s" r="A13" s="3">
        <v>370</v>
      </c>
    </row>
    <row spans="1:6" r="14">
      <c t="s" r="A14" s="4">
        <v>374</v>
      </c>
      <c t="n" r="B14" s="7">
        <v>459000</v>
      </c>
      <c t="n" r="D14" s="7">
        <v>459000</v>
      </c>
    </row>
    <row spans="1:6" r="15">
      <c t="s" r="A15" s="4">
        <v>360</v>
      </c>
      <c t="s" r="D15" s="4">
        <v>3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7</v>
      </c>
    </row>
    <row spans="1:3" r="2">
      <c t="s" r="A2" s="3">
        <v>170</v>
      </c>
    </row>
    <row spans="1:3" r="3">
      <c t="s" r="A3" s="4">
        <v>378</v>
      </c>
      <c t="n" r="B3" s="7">
        <v>60321</v>
      </c>
      <c t="n" r="C3" s="7">
        <v>34244</v>
      </c>
    </row>
    <row spans="1:3" r="4">
      <c t="s" r="A4" s="4">
        <v>379</v>
      </c>
      <c t="n" r="B4" s="6">
        <v>-1745</v>
      </c>
      <c t="n" r="C4" s="6">
        <v>-7973</v>
      </c>
    </row>
    <row spans="1:3" r="5">
      <c t="s" r="A5" s="4">
        <v>47</v>
      </c>
      <c t="n" r="B5" s="6">
        <v>58576</v>
      </c>
      <c t="n" r="C5" s="6">
        <v>26271</v>
      </c>
    </row>
    <row spans="1:3" r="6">
      <c t="s" r="A6" s="3">
        <v>380</v>
      </c>
    </row>
    <row spans="1:3" r="7">
      <c t="s" r="A7" s="4">
        <v>381</v>
      </c>
      <c t="n" r="B7" s="6">
        <v>1544</v>
      </c>
    </row>
    <row spans="1:3" r="8">
      <c t="s" r="A8" s="4">
        <v>382</v>
      </c>
    </row>
    <row spans="1:3" r="9">
      <c t="s" r="A9" s="3">
        <v>170</v>
      </c>
    </row>
    <row spans="1:3" r="10">
      <c t="s" r="A10" s="4">
        <v>378</v>
      </c>
      <c t="n" r="B10" s="6">
        <v>58887</v>
      </c>
    </row>
    <row spans="1:3" r="11">
      <c t="s" r="A11" s="3">
        <v>380</v>
      </c>
    </row>
    <row spans="1:3" r="12">
      <c t="s" r="A12" s="4">
        <v>381</v>
      </c>
      <c t="n" r="B12" s="6">
        <v>1544</v>
      </c>
    </row>
    <row spans="1:3" r="13">
      <c t="s" r="A13" s="4">
        <v>383</v>
      </c>
    </row>
    <row spans="1:3" r="14">
      <c t="s" r="A14" s="3">
        <v>170</v>
      </c>
    </row>
    <row spans="1:3" r="15">
      <c t="s" r="A15" s="4">
        <v>378</v>
      </c>
      <c t="n" r="C15" s="6">
        <v>24895</v>
      </c>
    </row>
    <row spans="1:3" r="16">
      <c t="s" r="A16" s="3">
        <v>380</v>
      </c>
    </row>
    <row spans="1:3" r="17">
      <c t="s" r="A17" s="4">
        <v>381</v>
      </c>
      <c t="n" r="C17" s="6">
        <v>1167</v>
      </c>
    </row>
    <row spans="1:3" r="18">
      <c t="s" r="A18" s="4">
        <v>384</v>
      </c>
    </row>
    <row spans="1:3" r="19">
      <c t="s" r="A19" s="3">
        <v>170</v>
      </c>
    </row>
    <row spans="1:3" r="20">
      <c t="s" r="A20" s="4">
        <v>378</v>
      </c>
      <c t="n" r="C20" s="6">
        <v>6994</v>
      </c>
    </row>
    <row spans="1:3" r="21">
      <c t="s" r="A21" s="4">
        <v>385</v>
      </c>
    </row>
    <row spans="1:3" r="22">
      <c t="s" r="A22" s="3">
        <v>170</v>
      </c>
    </row>
    <row spans="1:3" r="23">
      <c t="s" r="A23" s="4">
        <v>378</v>
      </c>
      <c t="n" r="B23" s="7">
        <v>1434</v>
      </c>
      <c t="n" r="C23" s="7">
        <v>23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s>
  <sheetData>
    <row spans="1:7" r="1">
      <c t="s" r="A1" s="1">
        <v>386</v>
      </c>
      <c t="s" r="B1" s="2">
        <v>387</v>
      </c>
      <c t="s" r="C1" s="2">
        <v>317</v>
      </c>
      <c t="s" r="D1" s="2">
        <v>342</v>
      </c>
      <c t="s" r="E1" s="2">
        <v>317</v>
      </c>
      <c t="s" r="F1" s="2">
        <v>342</v>
      </c>
      <c t="s" r="G1" s="2">
        <v>262</v>
      </c>
    </row>
    <row spans="1:7" r="2">
      <c t="s" r="A2" s="3">
        <v>388</v>
      </c>
    </row>
    <row spans="1:7" r="3">
      <c t="s" r="A3" s="4">
        <v>389</v>
      </c>
      <c t="n" r="E3" s="7">
        <v>58420000</v>
      </c>
    </row>
    <row spans="1:7" r="4">
      <c t="s" r="A4" s="4">
        <v>390</v>
      </c>
      <c t="n" r="E4" s="6">
        <v>26063000</v>
      </c>
    </row>
    <row spans="1:7" r="5">
      <c t="s" r="A5" s="4">
        <v>391</v>
      </c>
      <c t="n" r="E5" s="6">
        <v>2787000</v>
      </c>
      <c t="n" r="F5" s="7">
        <v>1106000</v>
      </c>
    </row>
    <row spans="1:7" r="6">
      <c t="s" r="A6" s="4">
        <v>392</v>
      </c>
    </row>
    <row spans="1:7" r="7">
      <c t="s" r="A7" s="3">
        <v>388</v>
      </c>
    </row>
    <row spans="1:7" r="8">
      <c t="s" r="A8" s="4">
        <v>393</v>
      </c>
      <c t="n" r="B8" s="7">
        <v>33000000</v>
      </c>
    </row>
    <row spans="1:7" r="9">
      <c t="s" r="A9" s="4">
        <v>383</v>
      </c>
    </row>
    <row spans="1:7" r="10">
      <c t="s" r="A10" s="3">
        <v>388</v>
      </c>
    </row>
    <row spans="1:7" r="11">
      <c t="s" r="A11" s="4">
        <v>394</v>
      </c>
      <c t="n" r="B11" s="6">
        <v>2500</v>
      </c>
    </row>
    <row spans="1:7" r="12">
      <c t="s" r="A12" s="4">
        <v>390</v>
      </c>
      <c t="n" r="B12" s="6">
        <v>24300000</v>
      </c>
    </row>
    <row spans="1:7" r="13">
      <c t="s" r="A13" s="4">
        <v>391</v>
      </c>
      <c t="n" r="B13" s="6">
        <v>100000</v>
      </c>
    </row>
    <row spans="1:7" r="14">
      <c t="s" r="A14" s="4">
        <v>395</v>
      </c>
      <c t="n" r="B14" s="6">
        <v>1100000</v>
      </c>
    </row>
    <row spans="1:7" r="15">
      <c t="s" r="A15" s="4">
        <v>396</v>
      </c>
      <c t="n" r="B15" s="6">
        <v>243000</v>
      </c>
    </row>
    <row spans="1:7" r="16">
      <c t="s" r="A16" s="4">
        <v>397</v>
      </c>
      <c t="n" r="C16" s="7">
        <v>33000</v>
      </c>
      <c t="n" r="D16" s="7">
        <v>65000</v>
      </c>
      <c t="n" r="E16" s="6">
        <v>104000</v>
      </c>
      <c t="n" r="F16" s="7">
        <v>129000</v>
      </c>
    </row>
    <row spans="1:7" r="17">
      <c t="s" r="A17" s="4">
        <v>398</v>
      </c>
    </row>
    <row spans="1:7" r="18">
      <c t="s" r="A18" s="3">
        <v>388</v>
      </c>
    </row>
    <row spans="1:7" r="19">
      <c t="s" r="A19" s="4">
        <v>399</v>
      </c>
      <c t="n" r="B19" s="7">
        <v>60000000</v>
      </c>
    </row>
    <row spans="1:7" r="20">
      <c t="s" r="A20" s="4">
        <v>400</v>
      </c>
      <c t="s" r="B20" s="4">
        <v>401</v>
      </c>
    </row>
    <row spans="1:7" r="21">
      <c t="s" r="A21" s="4">
        <v>402</v>
      </c>
      <c t="n" r="B21" s="6">
        <v>4</v>
      </c>
    </row>
    <row spans="1:7" r="22">
      <c t="s" r="A22" s="4">
        <v>403</v>
      </c>
      <c t="s" r="B22" s="4">
        <v>404</v>
      </c>
    </row>
    <row spans="1:7" r="23">
      <c t="s" r="A23" s="4">
        <v>405</v>
      </c>
      <c t="n" r="B23" s="6">
        <v>4</v>
      </c>
    </row>
    <row spans="1:7" r="24">
      <c t="s" r="A24" s="4">
        <v>406</v>
      </c>
      <c t="n" r="B24" s="7">
        <v>1350000</v>
      </c>
    </row>
    <row spans="1:7" r="25">
      <c t="s" r="A25" s="4">
        <v>407</v>
      </c>
      <c t="s" r="B25" s="4">
        <v>408</v>
      </c>
    </row>
    <row spans="1:7" r="26">
      <c t="s" r="A26" s="4">
        <v>409</v>
      </c>
      <c t="n" r="B26" s="7">
        <v>5000000</v>
      </c>
    </row>
    <row spans="1:7" r="27">
      <c t="s" r="A27" s="4">
        <v>389</v>
      </c>
      <c t="n" r="B27" s="6">
        <v>60000000</v>
      </c>
    </row>
    <row spans="1:7" r="28">
      <c t="s" r="A28" s="4">
        <v>397</v>
      </c>
      <c t="n" r="C28" s="7">
        <v>36000</v>
      </c>
      <c t="n" r="E28" s="7">
        <v>36000</v>
      </c>
    </row>
    <row spans="1:7" r="29">
      <c t="s" r="A29" s="4">
        <v>410</v>
      </c>
    </row>
    <row spans="1:7" r="30">
      <c t="s" r="A30" s="3">
        <v>388</v>
      </c>
    </row>
    <row spans="1:7" r="31">
      <c t="s" r="A31" s="4">
        <v>394</v>
      </c>
      <c t="n" r="B31" s="6">
        <v>173000</v>
      </c>
    </row>
    <row spans="1:7" r="32">
      <c t="s" r="A32" s="4">
        <v>411</v>
      </c>
    </row>
    <row spans="1:7" r="33">
      <c t="s" r="A33" s="3">
        <v>388</v>
      </c>
    </row>
    <row spans="1:7" r="34">
      <c t="s" r="A34" s="4">
        <v>394</v>
      </c>
      <c t="n" r="B34" s="7">
        <v>58000</v>
      </c>
    </row>
    <row spans="1:7" r="35">
      <c t="s" r="A35" s="4">
        <v>412</v>
      </c>
    </row>
    <row spans="1:7" r="36">
      <c t="s" r="A36" s="3">
        <v>388</v>
      </c>
    </row>
    <row spans="1:7" r="37">
      <c t="s" r="A37" s="4">
        <v>413</v>
      </c>
      <c t="n" r="B37" s="10">
        <v>66.67</v>
      </c>
    </row>
    <row spans="1:7" r="38">
      <c t="s" r="A38" s="4">
        <v>414</v>
      </c>
    </row>
    <row spans="1:7" r="39">
      <c t="s" r="A39" s="3">
        <v>388</v>
      </c>
    </row>
    <row spans="1:7" r="40">
      <c t="s" r="A40" s="4">
        <v>413</v>
      </c>
      <c t="n" r="B40" s="10">
        <v>33.33</v>
      </c>
    </row>
    <row spans="1:7" r="41">
      <c t="s" r="A41" s="4">
        <v>415</v>
      </c>
    </row>
    <row spans="1:7" r="42">
      <c t="s" r="A42" s="3">
        <v>388</v>
      </c>
    </row>
    <row spans="1:7" r="43">
      <c t="s" r="A43" s="4">
        <v>399</v>
      </c>
      <c t="n" r="G43" s="7">
        <v>5935000</v>
      </c>
    </row>
    <row spans="1:7" r="44">
      <c t="s" r="A44" s="4">
        <v>403</v>
      </c>
      <c t="s" r="B44" s="4">
        <v>416</v>
      </c>
    </row>
    <row spans="1:7" r="45">
      <c t="s" r="A45" s="4">
        <v>393</v>
      </c>
      <c t="n" r="B45" s="7">
        <v>5900000</v>
      </c>
    </row>
    <row spans="1:7" r="46">
      <c t="s" r="A46" s="4">
        <v>391</v>
      </c>
      <c t="n" r="B46" s="7">
        <v>131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72"/>
    <col customWidth="1" max="2" min="2" width="20"/>
    <col customWidth="1" max="3" min="3" width="30"/>
    <col customWidth="1" max="4" min="4" width="21"/>
    <col customWidth="1" max="5" min="5" width="21"/>
    <col customWidth="1" max="6" min="6" width="37"/>
    <col customWidth="1" max="7" min="7" width="37"/>
    <col customWidth="1" max="8" min="8" width="13"/>
    <col customWidth="1" max="9" min="9" width="21"/>
    <col customWidth="1" max="10" min="10" width="21"/>
    <col customWidth="1" max="11" min="11" width="25"/>
    <col customWidth="1" max="12" min="12" width="21"/>
    <col customWidth="1" max="13" min="13" width="21"/>
  </cols>
  <sheetData>
    <row spans="1:13" r="1">
      <c t="s" r="A1" s="1">
        <v>417</v>
      </c>
      <c t="s" r="B1" s="2">
        <v>418</v>
      </c>
      <c t="s" r="C1" s="2">
        <v>419</v>
      </c>
      <c t="s" r="D1" s="2">
        <v>420</v>
      </c>
      <c t="s" r="E1" s="2">
        <v>421</v>
      </c>
      <c t="s" r="F1" s="2">
        <v>422</v>
      </c>
      <c t="s" r="G1" s="2">
        <v>423</v>
      </c>
      <c t="s" r="H1" s="2">
        <v>424</v>
      </c>
      <c t="s" r="I1" s="2">
        <v>317</v>
      </c>
      <c t="s" r="J1" s="2">
        <v>342</v>
      </c>
      <c t="s" r="K1" s="2">
        <v>425</v>
      </c>
      <c t="s" r="L1" s="2">
        <v>342</v>
      </c>
      <c t="s" r="M1" s="2">
        <v>341</v>
      </c>
    </row>
    <row spans="1:13" r="2">
      <c t="s" r="A2" s="3">
        <v>388</v>
      </c>
    </row>
    <row spans="1:13" r="3">
      <c t="s" r="A3" s="4">
        <v>426</v>
      </c>
      <c t="n" r="L3" s="7">
        <v>10000000</v>
      </c>
    </row>
    <row spans="1:13" r="4">
      <c t="s" r="A4" s="4">
        <v>87</v>
      </c>
      <c t="n" r="I4" s="7">
        <v>-1187000</v>
      </c>
      <c t="n" r="K4" s="7">
        <v>-1187000</v>
      </c>
    </row>
    <row spans="1:13" r="5">
      <c t="s" r="A5" s="4">
        <v>427</v>
      </c>
    </row>
    <row spans="1:13" r="6">
      <c t="s" r="A6" s="3">
        <v>388</v>
      </c>
    </row>
    <row spans="1:13" r="7">
      <c t="s" r="A7" s="4">
        <v>428</v>
      </c>
      <c t="n" r="J7" s="7">
        <v>87000</v>
      </c>
      <c t="n" r="L7" s="6">
        <v>119000</v>
      </c>
    </row>
    <row spans="1:13" r="8">
      <c t="s" r="A8" s="4">
        <v>383</v>
      </c>
    </row>
    <row spans="1:13" r="9">
      <c t="s" r="A9" s="3">
        <v>388</v>
      </c>
    </row>
    <row spans="1:13" r="10">
      <c t="s" r="A10" s="4">
        <v>429</v>
      </c>
      <c t="n" r="M10" s="7">
        <v>25000000</v>
      </c>
    </row>
    <row spans="1:13" r="11">
      <c t="s" r="A11" s="4">
        <v>430</v>
      </c>
      <c t="n" r="K11" s="6">
        <v>4</v>
      </c>
    </row>
    <row spans="1:13" r="12">
      <c t="s" r="A12" s="4">
        <v>431</v>
      </c>
      <c t="s" r="H12" s="4">
        <v>432</v>
      </c>
    </row>
    <row spans="1:13" r="13">
      <c t="s" r="A13" s="4">
        <v>433</v>
      </c>
      <c t="n" r="K13" s="7">
        <v>1100000</v>
      </c>
    </row>
    <row spans="1:13" r="14">
      <c t="s" r="A14" s="4">
        <v>395</v>
      </c>
      <c t="n" r="B14" s="7">
        <v>1100000</v>
      </c>
    </row>
    <row spans="1:13" r="15">
      <c t="s" r="A15" s="4">
        <v>434</v>
      </c>
      <c t="n" r="I15" s="6">
        <v>38000</v>
      </c>
      <c t="n" r="J15" s="6">
        <v>76000</v>
      </c>
      <c t="n" r="K15" s="6">
        <v>121000</v>
      </c>
      <c t="n" r="L15" s="6">
        <v>151000</v>
      </c>
    </row>
    <row spans="1:13" r="16">
      <c t="s" r="A16" s="4">
        <v>397</v>
      </c>
      <c t="n" r="I16" s="7">
        <v>33000</v>
      </c>
      <c t="n" r="J16" s="7">
        <v>65000</v>
      </c>
      <c t="n" r="K16" s="7">
        <v>104000</v>
      </c>
      <c t="n" r="L16" s="7">
        <v>129000</v>
      </c>
    </row>
    <row spans="1:13" r="17">
      <c t="s" r="A17" s="4">
        <v>87</v>
      </c>
      <c t="n" r="B17" s="6">
        <v>-1187000</v>
      </c>
    </row>
    <row spans="1:13" r="18">
      <c t="s" r="A18" s="4">
        <v>396</v>
      </c>
      <c t="n" r="B18" s="6">
        <v>243000</v>
      </c>
    </row>
    <row spans="1:13" r="19">
      <c t="s" r="A19" s="4">
        <v>435</v>
      </c>
      <c t="n" r="B19" s="6">
        <v>503000</v>
      </c>
    </row>
    <row spans="1:13" r="20">
      <c t="s" r="A20" s="4">
        <v>436</v>
      </c>
      <c t="n" r="B20" s="6">
        <v>439000</v>
      </c>
    </row>
    <row spans="1:13" r="21">
      <c t="s" r="A21" s="4">
        <v>394</v>
      </c>
      <c t="n" r="B21" s="7">
        <v>2500</v>
      </c>
    </row>
    <row spans="1:13" r="22">
      <c t="s" r="A22" s="4">
        <v>437</v>
      </c>
    </row>
    <row spans="1:13" r="23">
      <c t="s" r="A23" s="3">
        <v>388</v>
      </c>
    </row>
    <row spans="1:13" r="24">
      <c t="s" r="A24" s="4">
        <v>426</v>
      </c>
      <c t="n" r="G24" s="7">
        <v>10000000</v>
      </c>
    </row>
    <row spans="1:13" r="25">
      <c t="s" r="A25" s="4">
        <v>403</v>
      </c>
      <c t="s" r="G25" s="4">
        <v>438</v>
      </c>
    </row>
    <row spans="1:13" r="26">
      <c t="s" r="A26" s="4">
        <v>439</v>
      </c>
      <c t="n" r="G26" s="7">
        <v>9876000</v>
      </c>
    </row>
    <row spans="1:13" r="27">
      <c t="s" r="A27" s="4">
        <v>440</v>
      </c>
    </row>
    <row spans="1:13" r="28">
      <c t="s" r="A28" s="3">
        <v>388</v>
      </c>
    </row>
    <row spans="1:13" r="29">
      <c t="s" r="A29" s="4">
        <v>441</v>
      </c>
      <c t="n" r="G29" s="6">
        <v>60000</v>
      </c>
    </row>
    <row spans="1:13" r="30">
      <c t="s" r="A30" s="4">
        <v>442</v>
      </c>
      <c t="n" r="G30" s="7">
        <v>5</v>
      </c>
    </row>
    <row spans="1:13" r="31">
      <c t="s" r="A31" s="4">
        <v>443</v>
      </c>
      <c t="n" r="G31" s="7">
        <v>124000</v>
      </c>
    </row>
    <row spans="1:13" r="32">
      <c t="s" r="A32" s="4">
        <v>444</v>
      </c>
    </row>
    <row spans="1:13" r="33">
      <c t="s" r="A33" s="3">
        <v>388</v>
      </c>
    </row>
    <row spans="1:13" r="34">
      <c t="s" r="A34" s="4">
        <v>426</v>
      </c>
      <c t="n" r="F34" s="7">
        <v>5000000</v>
      </c>
    </row>
    <row spans="1:13" r="35">
      <c t="s" r="A35" s="4">
        <v>403</v>
      </c>
      <c t="s" r="F35" s="4">
        <v>445</v>
      </c>
    </row>
    <row spans="1:13" r="36">
      <c t="s" r="A36" s="4">
        <v>439</v>
      </c>
      <c t="n" r="F36" s="7">
        <v>4752000</v>
      </c>
    </row>
    <row spans="1:13" r="37">
      <c t="s" r="A37" s="4">
        <v>446</v>
      </c>
    </row>
    <row spans="1:13" r="38">
      <c t="s" r="A38" s="3">
        <v>388</v>
      </c>
    </row>
    <row spans="1:13" r="39">
      <c t="s" r="A39" s="4">
        <v>441</v>
      </c>
      <c t="n" r="F39" s="6">
        <v>110000</v>
      </c>
    </row>
    <row spans="1:13" r="40">
      <c t="s" r="A40" s="4">
        <v>442</v>
      </c>
      <c t="n" r="F40" s="7">
        <v>5</v>
      </c>
    </row>
    <row spans="1:13" r="41">
      <c t="s" r="A41" s="4">
        <v>443</v>
      </c>
      <c t="n" r="F41" s="7">
        <v>248000</v>
      </c>
    </row>
    <row spans="1:13" r="42">
      <c t="s" r="A42" s="4">
        <v>447</v>
      </c>
    </row>
    <row spans="1:13" r="43">
      <c t="s" r="A43" s="3">
        <v>388</v>
      </c>
    </row>
    <row spans="1:13" r="44">
      <c t="s" r="A44" s="4">
        <v>426</v>
      </c>
      <c t="n" r="E44" s="7">
        <v>5000000</v>
      </c>
    </row>
    <row spans="1:13" r="45">
      <c t="s" r="A45" s="4">
        <v>403</v>
      </c>
      <c t="s" r="E45" s="4">
        <v>445</v>
      </c>
    </row>
    <row spans="1:13" r="46">
      <c t="s" r="A46" s="4">
        <v>448</v>
      </c>
    </row>
    <row spans="1:13" r="47">
      <c t="s" r="A47" s="3">
        <v>388</v>
      </c>
    </row>
    <row spans="1:13" r="48">
      <c t="s" r="A48" s="4">
        <v>426</v>
      </c>
      <c t="n" r="D48" s="7">
        <v>5000000</v>
      </c>
    </row>
    <row spans="1:13" r="49">
      <c t="s" r="A49" s="4">
        <v>403</v>
      </c>
      <c t="s" r="D49" s="4">
        <v>438</v>
      </c>
    </row>
    <row spans="1:13" r="50">
      <c t="s" r="A50" s="4">
        <v>449</v>
      </c>
    </row>
    <row spans="1:13" r="51">
      <c t="s" r="A51" s="3">
        <v>388</v>
      </c>
    </row>
    <row spans="1:13" r="52">
      <c t="s" r="A52" s="4">
        <v>441</v>
      </c>
      <c t="n" r="C52" s="6">
        <v>70833</v>
      </c>
    </row>
    <row spans="1:13" r="53">
      <c t="s" r="A53" s="4">
        <v>442</v>
      </c>
      <c t="n" r="C53" s="7">
        <v>12</v>
      </c>
    </row>
    <row spans="1:13" r="54">
      <c t="s" r="A54" s="4">
        <v>291</v>
      </c>
      <c t="s" r="C54" s="4">
        <v>2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 customWidth="1" max="6" min="6" width="14"/>
    <col customWidth="1" max="7" min="7" width="14"/>
  </cols>
  <sheetData>
    <row spans="1:7" r="1">
      <c t="s" r="A1" s="1">
        <v>450</v>
      </c>
      <c t="s" r="B1" s="2">
        <v>451</v>
      </c>
      <c t="s" r="C1" s="2">
        <v>452</v>
      </c>
      <c t="s" r="D1" s="2">
        <v>2</v>
      </c>
      <c t="s" r="E1" s="2">
        <v>76</v>
      </c>
      <c t="s" r="F1" s="2">
        <v>453</v>
      </c>
      <c t="s" r="G1" s="2">
        <v>27</v>
      </c>
    </row>
    <row spans="1:7" r="2">
      <c t="s" r="A2" s="3">
        <v>388</v>
      </c>
    </row>
    <row spans="1:7" r="3">
      <c t="s" r="A3" s="4">
        <v>391</v>
      </c>
      <c t="n" r="D3" s="7">
        <v>2787000</v>
      </c>
      <c t="n" r="E3" s="7">
        <v>1106000</v>
      </c>
    </row>
    <row spans="1:7" r="4">
      <c t="s" r="A4" s="4">
        <v>384</v>
      </c>
    </row>
    <row spans="1:7" r="5">
      <c t="s" r="A5" s="3">
        <v>388</v>
      </c>
    </row>
    <row spans="1:7" r="6">
      <c t="s" r="A6" s="4">
        <v>403</v>
      </c>
      <c t="s" r="B6" s="4">
        <v>416</v>
      </c>
    </row>
    <row spans="1:7" r="7">
      <c t="s" r="A7" s="4">
        <v>399</v>
      </c>
      <c t="n" r="G7" s="7">
        <v>5935000</v>
      </c>
    </row>
    <row spans="1:7" r="8">
      <c t="s" r="A8" s="4">
        <v>454</v>
      </c>
      <c t="s" r="F8" s="4">
        <v>455</v>
      </c>
    </row>
    <row spans="1:7" r="9">
      <c t="s" r="A9" s="4">
        <v>456</v>
      </c>
      <c t="n" r="C9" s="7">
        <v>128000</v>
      </c>
    </row>
    <row spans="1:7" r="10">
      <c t="s" r="A10" s="4">
        <v>393</v>
      </c>
      <c t="n" r="B10" s="7">
        <v>5900000</v>
      </c>
    </row>
    <row spans="1:7" r="11">
      <c t="s" r="A11" s="4">
        <v>391</v>
      </c>
      <c t="n" r="B11" s="7">
        <v>1317000</v>
      </c>
    </row>
    <row spans="1:7" r="12">
      <c t="s" r="A12" s="4">
        <v>457</v>
      </c>
      <c t="n" r="G12" s="6">
        <v>5900000</v>
      </c>
    </row>
    <row spans="1:7" r="13">
      <c t="s" r="A13" s="4">
        <v>458</v>
      </c>
      <c t="n" r="G13" s="7">
        <v>105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59</v>
      </c>
      <c t="s" r="B1" s="2">
        <v>75</v>
      </c>
      <c t="s" r="D1" s="2">
        <v>1</v>
      </c>
    </row>
    <row spans="1:7" r="2">
      <c t="s" r="B2" s="2">
        <v>2</v>
      </c>
      <c t="s" r="C2" s="2">
        <v>76</v>
      </c>
      <c t="s" r="D2" s="2">
        <v>2</v>
      </c>
      <c t="s" r="E2" s="2">
        <v>76</v>
      </c>
      <c t="s" r="F2" s="2">
        <v>460</v>
      </c>
      <c t="s" r="G2" s="2">
        <v>461</v>
      </c>
    </row>
    <row spans="1:7" r="3">
      <c t="s" r="A3" s="3">
        <v>388</v>
      </c>
    </row>
    <row spans="1:7" r="4">
      <c t="s" r="A4" s="4">
        <v>462</v>
      </c>
      <c t="n" r="G4" s="7">
        <v>5500000</v>
      </c>
    </row>
    <row spans="1:7" r="5">
      <c t="s" r="A5" s="4">
        <v>463</v>
      </c>
      <c t="n" r="F5" s="7">
        <v>795000</v>
      </c>
    </row>
    <row spans="1:7" r="6">
      <c t="s" r="A6" s="4">
        <v>464</v>
      </c>
      <c t="s" r="D6" s="4">
        <v>465</v>
      </c>
    </row>
    <row spans="1:7" r="7">
      <c t="s" r="A7" s="4">
        <v>466</v>
      </c>
      <c t="n" r="B7" s="7">
        <v>61000</v>
      </c>
      <c t="n" r="C7" s="7">
        <v>123000</v>
      </c>
      <c t="n" r="D7" s="7">
        <v>139000</v>
      </c>
      <c t="n" r="E7" s="7">
        <v>26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7</v>
      </c>
      <c t="s" r="B1" s="2">
        <v>2</v>
      </c>
      <c t="s" r="C1" s="2">
        <v>27</v>
      </c>
    </row>
    <row spans="1:3" r="2">
      <c t="s" r="A2" s="3">
        <v>468</v>
      </c>
    </row>
    <row spans="1:3" r="3">
      <c t="n" r="A3" s="6">
        <v>2017</v>
      </c>
      <c t="n" r="B3" s="7">
        <v>1745</v>
      </c>
    </row>
    <row spans="1:3" r="4">
      <c t="n" r="A4" s="6">
        <v>2018</v>
      </c>
      <c t="n" r="B4" s="6">
        <v>120</v>
      </c>
    </row>
    <row spans="1:3" r="5">
      <c t="n" r="A5" s="6">
        <v>2019</v>
      </c>
      <c t="n" r="B5" s="6">
        <v>15000</v>
      </c>
    </row>
    <row spans="1:3" r="6">
      <c t="n" r="A6" s="6">
        <v>2020</v>
      </c>
      <c t="n" r="B6" s="6">
        <v>15000</v>
      </c>
    </row>
    <row spans="1:3" r="7">
      <c t="n" r="A7" s="6">
        <v>2021</v>
      </c>
      <c t="n" r="B7" s="6">
        <v>15000</v>
      </c>
    </row>
    <row spans="1:3" r="8">
      <c t="s" r="A8" s="4">
        <v>469</v>
      </c>
      <c t="n" r="B8" s="6">
        <v>15000</v>
      </c>
    </row>
    <row spans="1:3" r="9">
      <c t="s" r="A9" s="4">
        <v>470</v>
      </c>
      <c t="n" r="B9" s="6">
        <v>61865</v>
      </c>
    </row>
    <row spans="1:3" r="10">
      <c t="s" r="A10" s="4">
        <v>471</v>
      </c>
      <c t="n" r="B10" s="6">
        <v>-1544</v>
      </c>
    </row>
    <row spans="1:3" r="11">
      <c t="s" r="A11" s="4">
        <v>472</v>
      </c>
      <c t="n" r="B11" s="6">
        <v>-1745</v>
      </c>
      <c t="n" r="C11" s="7">
        <v>-7973</v>
      </c>
    </row>
    <row spans="1:3" r="12">
      <c t="s" r="A12" s="4">
        <v>47</v>
      </c>
      <c t="n" r="B12" s="7">
        <v>58576</v>
      </c>
      <c t="n" r="C12" s="7">
        <v>262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75</v>
      </c>
      <c t="s" r="D1" s="2">
        <v>1</v>
      </c>
    </row>
    <row spans="1:5" r="2">
      <c t="s" r="B2" s="2">
        <v>2</v>
      </c>
      <c t="s" r="C2" s="2">
        <v>76</v>
      </c>
      <c t="s" r="D2" s="2">
        <v>2</v>
      </c>
      <c t="s" r="E2" s="2">
        <v>76</v>
      </c>
    </row>
    <row spans="1:5" r="3">
      <c t="s" r="A3" s="3">
        <v>98</v>
      </c>
    </row>
    <row spans="1:5" r="4">
      <c t="s" r="A4" s="4">
        <v>90</v>
      </c>
      <c t="n" r="B4" s="7">
        <v>-26539</v>
      </c>
      <c t="n" r="C4" s="7">
        <v>-5753</v>
      </c>
      <c t="n" r="D4" s="7">
        <v>-39153</v>
      </c>
      <c t="n" r="E4" s="7">
        <v>-12309</v>
      </c>
    </row>
    <row spans="1:5" r="5">
      <c t="s" r="A5" s="3">
        <v>99</v>
      </c>
    </row>
    <row spans="1:5" r="6">
      <c t="s" r="A6" s="4">
        <v>100</v>
      </c>
      <c t="n" r="B6" s="6">
        <v>-21</v>
      </c>
      <c t="n" r="D6" s="6">
        <v>38</v>
      </c>
    </row>
    <row spans="1:5" r="7">
      <c t="s" r="A7" s="4">
        <v>101</v>
      </c>
      <c t="n" r="B7" s="6">
        <v>-21</v>
      </c>
      <c t="n" r="D7" s="6">
        <v>38</v>
      </c>
    </row>
    <row spans="1:5" r="8">
      <c t="s" r="A8" s="4">
        <v>102</v>
      </c>
      <c t="n" r="B8" s="7">
        <v>-26560</v>
      </c>
      <c t="n" r="C8" s="7">
        <v>-5753</v>
      </c>
      <c t="n" r="D8" s="7">
        <v>-39115</v>
      </c>
      <c t="n" r="E8" s="7">
        <v>-123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0"/>
    <col customWidth="1" max="5" min="5" width="30"/>
  </cols>
  <sheetData>
    <row spans="1:5" r="1">
      <c t="s" r="A1" s="1">
        <v>473</v>
      </c>
      <c t="s" r="B1" s="2">
        <v>474</v>
      </c>
      <c t="s" r="C1" s="2">
        <v>475</v>
      </c>
      <c t="s" r="D1" s="2">
        <v>476</v>
      </c>
      <c t="s" r="E1" s="2">
        <v>477</v>
      </c>
    </row>
    <row spans="1:5" r="2">
      <c t="s" r="A2" s="3">
        <v>478</v>
      </c>
    </row>
    <row spans="1:5" r="3">
      <c t="s" r="A3" s="4">
        <v>66</v>
      </c>
      <c t="n" r="B3" s="6">
        <v>5000000</v>
      </c>
      <c t="n" r="D3" s="6">
        <v>5000000</v>
      </c>
      <c t="n" r="E3" s="6">
        <v>5000000</v>
      </c>
    </row>
    <row spans="1:5" r="4">
      <c t="s" r="A4" s="4">
        <v>479</v>
      </c>
      <c t="n" r="B4" s="8">
        <v>0.001</v>
      </c>
      <c t="n" r="D4" s="8">
        <v>0.001</v>
      </c>
      <c t="n" r="E4" s="8">
        <v>0.001</v>
      </c>
    </row>
    <row spans="1:5" r="5">
      <c t="s" r="A5" s="4">
        <v>70</v>
      </c>
      <c t="n" r="B5" s="6">
        <v>100000000</v>
      </c>
      <c t="n" r="D5" s="6">
        <v>100000000</v>
      </c>
      <c t="n" r="E5" s="6">
        <v>100000000</v>
      </c>
    </row>
    <row spans="1:5" r="6">
      <c t="s" r="A6" s="4">
        <v>480</v>
      </c>
      <c t="n" r="B6" s="8">
        <v>0.001</v>
      </c>
      <c t="n" r="D6" s="8">
        <v>0.001</v>
      </c>
      <c t="n" r="E6" s="8">
        <v>0.001</v>
      </c>
    </row>
    <row spans="1:5" r="7">
      <c t="s" r="A7" s="4">
        <v>481</v>
      </c>
    </row>
    <row spans="1:5" r="8">
      <c t="s" r="A8" s="3">
        <v>478</v>
      </c>
    </row>
    <row spans="1:5" r="9">
      <c t="s" r="A9" s="4">
        <v>289</v>
      </c>
      <c t="n" r="B9" s="6">
        <v>170000</v>
      </c>
    </row>
    <row spans="1:5" r="10">
      <c t="s" r="A10" s="4">
        <v>482</v>
      </c>
    </row>
    <row spans="1:5" r="11">
      <c t="s" r="A11" s="3">
        <v>478</v>
      </c>
    </row>
    <row spans="1:5" r="12">
      <c t="s" r="A12" s="4">
        <v>289</v>
      </c>
      <c t="n" r="B12" s="6">
        <v>70833</v>
      </c>
    </row>
    <row spans="1:5" r="13">
      <c t="s" r="A13" s="4">
        <v>104</v>
      </c>
    </row>
    <row spans="1:5" r="14">
      <c t="s" r="A14" s="3">
        <v>478</v>
      </c>
    </row>
    <row spans="1:5" r="15">
      <c t="s" r="A15" s="4">
        <v>483</v>
      </c>
      <c t="n" r="C15" s="11">
        <v>0.41667</v>
      </c>
    </row>
    <row spans="1:5" r="16">
      <c t="s" r="A16" s="4">
        <v>484</v>
      </c>
    </row>
    <row spans="1:5" r="17">
      <c t="s" r="A17" s="3">
        <v>478</v>
      </c>
    </row>
    <row spans="1:5" r="18">
      <c t="s" r="A18" s="4">
        <v>485</v>
      </c>
      <c t="n" r="B18" s="6">
        <v>5520000</v>
      </c>
    </row>
    <row spans="1:5" r="19">
      <c t="s" r="A19" s="4">
        <v>486</v>
      </c>
      <c t="n" r="B19" s="7">
        <v>15</v>
      </c>
    </row>
    <row spans="1:5" r="20">
      <c t="s" r="A20" s="4">
        <v>487</v>
      </c>
      <c t="n" r="B20" s="7">
        <v>75</v>
      </c>
    </row>
    <row spans="1:5" r="21">
      <c t="s" r="A21" s="4">
        <v>488</v>
      </c>
    </row>
    <row spans="1:5" r="22">
      <c t="s" r="A22" s="3">
        <v>478</v>
      </c>
    </row>
    <row spans="1:5" r="23">
      <c t="s" r="A23" s="4">
        <v>485</v>
      </c>
      <c t="n" r="B23" s="6">
        <v>720000</v>
      </c>
    </row>
    <row spans="1:5" r="24">
      <c t="s" r="A24" s="4">
        <v>489</v>
      </c>
    </row>
    <row spans="1:5" r="25">
      <c t="s" r="A25" s="3">
        <v>478</v>
      </c>
    </row>
    <row spans="1:5" r="26">
      <c t="s" r="A26" s="4">
        <v>295</v>
      </c>
      <c t="n" r="B26" s="6">
        <v>9217983</v>
      </c>
    </row>
    <row spans="1:5" r="27">
      <c t="s" r="A27" s="4">
        <v>490</v>
      </c>
    </row>
    <row spans="1:5" r="28">
      <c t="s" r="A28" s="3">
        <v>478</v>
      </c>
    </row>
    <row spans="1:5" r="29">
      <c t="s" r="A29" s="4">
        <v>294</v>
      </c>
      <c t="n" r="B29" s="6">
        <v>947185</v>
      </c>
    </row>
    <row spans="1:5" r="30">
      <c t="s" r="A30" s="4">
        <v>295</v>
      </c>
      <c t="n" r="B30" s="6">
        <v>789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491</v>
      </c>
      <c t="s" r="B1" s="2">
        <v>492</v>
      </c>
      <c t="s" r="C1" s="2">
        <v>76</v>
      </c>
      <c t="s" r="D1" s="2">
        <v>493</v>
      </c>
      <c t="s" r="E1" s="2">
        <v>494</v>
      </c>
      <c t="s" r="F1" s="2">
        <v>495</v>
      </c>
      <c t="s" r="G1" s="2">
        <v>496</v>
      </c>
      <c t="s" r="H1" s="2">
        <v>497</v>
      </c>
      <c t="s" r="I1" s="2">
        <v>2</v>
      </c>
      <c t="s" r="J1" s="2">
        <v>76</v>
      </c>
      <c t="s" r="K1" s="2">
        <v>27</v>
      </c>
      <c t="s" r="L1" s="2">
        <v>498</v>
      </c>
    </row>
    <row spans="1:12" r="2">
      <c t="s" r="A2" s="4">
        <v>499</v>
      </c>
    </row>
    <row spans="1:12" r="3">
      <c t="s" r="A3" s="3">
        <v>500</v>
      </c>
    </row>
    <row spans="1:12" r="4">
      <c t="s" r="A4" s="4">
        <v>501</v>
      </c>
      <c t="n" r="B4" s="6">
        <v>6297</v>
      </c>
    </row>
    <row spans="1:12" r="5">
      <c t="s" r="A5" s="4">
        <v>502</v>
      </c>
    </row>
    <row spans="1:12" r="6">
      <c t="s" r="A6" s="3">
        <v>500</v>
      </c>
    </row>
    <row spans="1:12" r="7">
      <c t="s" r="A7" s="4">
        <v>503</v>
      </c>
      <c t="n" r="I7" s="12">
        <v>0.0024</v>
      </c>
      <c t="n" r="K7" s="12">
        <v>0.0024</v>
      </c>
    </row>
    <row spans="1:12" r="8">
      <c t="s" r="A8" s="4">
        <v>504</v>
      </c>
      <c t="n" r="I8" s="6">
        <v>43861</v>
      </c>
      <c t="n" r="K8" s="6">
        <v>286968</v>
      </c>
    </row>
    <row spans="1:12" r="9">
      <c t="s" r="A9" s="4">
        <v>505</v>
      </c>
    </row>
    <row spans="1:12" r="10">
      <c t="s" r="A10" s="3">
        <v>500</v>
      </c>
    </row>
    <row spans="1:12" r="11">
      <c t="s" r="A11" s="4">
        <v>503</v>
      </c>
      <c t="n" r="C11" s="7">
        <v>5</v>
      </c>
      <c t="n" r="E11" s="7">
        <v>5</v>
      </c>
      <c t="n" r="J11" s="7">
        <v>5</v>
      </c>
    </row>
    <row spans="1:12" r="12">
      <c t="s" r="A12" s="4">
        <v>506</v>
      </c>
      <c t="n" r="C12" s="7">
        <v>750000</v>
      </c>
      <c t="n" r="E12" s="7">
        <v>4250000</v>
      </c>
    </row>
    <row spans="1:12" r="13">
      <c t="s" r="A13" s="4">
        <v>507</v>
      </c>
      <c t="n" r="C13" s="6">
        <v>150000</v>
      </c>
      <c t="n" r="E13" s="6">
        <v>850000</v>
      </c>
    </row>
    <row spans="1:12" r="14">
      <c t="s" r="A14" s="4">
        <v>508</v>
      </c>
    </row>
    <row spans="1:12" r="15">
      <c t="s" r="A15" s="3">
        <v>500</v>
      </c>
    </row>
    <row spans="1:12" r="16">
      <c t="s" r="A16" s="4">
        <v>509</v>
      </c>
      <c t="n" r="F16" s="7">
        <v>7500000</v>
      </c>
      <c t="n" r="H16" s="7">
        <v>20600000</v>
      </c>
      <c t="n" r="J16" s="7">
        <v>13100000</v>
      </c>
    </row>
    <row spans="1:12" r="17">
      <c t="s" r="A17" s="4">
        <v>507</v>
      </c>
      <c t="n" r="F17" s="6">
        <v>1499935</v>
      </c>
      <c t="n" r="G17" s="6">
        <v>2624936</v>
      </c>
    </row>
    <row spans="1:12" r="18">
      <c t="s" r="A18" s="4">
        <v>510</v>
      </c>
    </row>
    <row spans="1:12" r="19">
      <c t="s" r="A19" s="3">
        <v>500</v>
      </c>
    </row>
    <row spans="1:12" r="20">
      <c t="s" r="A20" s="4">
        <v>289</v>
      </c>
      <c t="n" r="F20" s="6">
        <v>749967</v>
      </c>
      <c t="n" r="J20" s="6">
        <v>1197218</v>
      </c>
    </row>
    <row spans="1:12" r="21">
      <c t="s" r="A21" s="4">
        <v>511</v>
      </c>
    </row>
    <row spans="1:12" r="22">
      <c t="s" r="A22" s="3">
        <v>500</v>
      </c>
    </row>
    <row spans="1:12" r="23">
      <c t="s" r="A23" s="4">
        <v>289</v>
      </c>
      <c t="n" r="L23" s="6">
        <v>389474</v>
      </c>
    </row>
    <row spans="1:12" r="24">
      <c t="s" r="A24" s="4">
        <v>503</v>
      </c>
      <c t="n" r="L24" s="12">
        <v>0.0024</v>
      </c>
    </row>
    <row spans="1:12" r="25">
      <c t="s" r="A25" s="4">
        <v>512</v>
      </c>
    </row>
    <row spans="1:12" r="26">
      <c t="s" r="A26" s="3">
        <v>500</v>
      </c>
    </row>
    <row spans="1:12" r="27">
      <c t="s" r="A27" s="4">
        <v>503</v>
      </c>
      <c t="n" r="D27" s="7">
        <v>5</v>
      </c>
    </row>
    <row spans="1:12" r="28">
      <c t="s" r="A28" s="4">
        <v>513</v>
      </c>
      <c t="n" r="D28" s="6">
        <v>1</v>
      </c>
    </row>
    <row spans="1:12" r="29">
      <c t="s" r="A29" s="4">
        <v>514</v>
      </c>
      <c t="n" r="D29" s="6">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15</v>
      </c>
      <c t="s" r="B1" s="2">
        <v>516</v>
      </c>
    </row>
    <row spans="1:2" r="2">
      <c t="s" r="A2" s="3">
        <v>517</v>
      </c>
    </row>
    <row spans="1:2" r="3">
      <c t="s" r="A3" s="4">
        <v>518</v>
      </c>
      <c t="n" r="B3" s="7">
        <v>125000000</v>
      </c>
    </row>
    <row spans="1:2" r="4">
      <c t="s" r="A4" s="4">
        <v>519</v>
      </c>
    </row>
    <row spans="1:2" r="5">
      <c t="s" r="A5" s="3">
        <v>517</v>
      </c>
    </row>
    <row spans="1:2" r="6">
      <c t="s" r="A6" s="4">
        <v>520</v>
      </c>
      <c t="n" r="B6" s="7">
        <v>4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42"/>
    <col customWidth="1" max="3" min="3" width="30"/>
    <col customWidth="1" max="4" min="4" width="21"/>
    <col customWidth="1" max="5" min="5" width="21"/>
    <col customWidth="1" max="6" min="6" width="21"/>
    <col customWidth="1" max="7" min="7" width="21"/>
    <col customWidth="1" max="8" min="8" width="21"/>
  </cols>
  <sheetData>
    <row spans="1:8" r="1">
      <c t="s" r="A1" s="1">
        <v>521</v>
      </c>
      <c t="s" r="B1" s="2">
        <v>522</v>
      </c>
      <c t="s" r="C1" s="2">
        <v>419</v>
      </c>
      <c t="s" r="D1" s="2">
        <v>342</v>
      </c>
      <c t="s" r="E1" s="2">
        <v>342</v>
      </c>
      <c t="s" r="F1" s="2">
        <v>523</v>
      </c>
      <c t="s" r="G1" s="2">
        <v>524</v>
      </c>
      <c t="s" r="H1" s="2">
        <v>345</v>
      </c>
    </row>
    <row spans="1:8" r="2">
      <c t="s" r="A2" s="4">
        <v>525</v>
      </c>
    </row>
    <row spans="1:8" r="3">
      <c t="s" r="A3" s="3">
        <v>500</v>
      </c>
    </row>
    <row spans="1:8" r="4">
      <c t="s" r="A4" s="4">
        <v>428</v>
      </c>
      <c t="n" r="D4" s="7">
        <v>129000</v>
      </c>
      <c t="n" r="E4" s="7">
        <v>-105000</v>
      </c>
      <c t="n" r="F4" s="7">
        <v>1698000</v>
      </c>
    </row>
    <row spans="1:8" r="5">
      <c t="s" r="A5" s="4">
        <v>526</v>
      </c>
    </row>
    <row spans="1:8" r="6">
      <c t="s" r="A6" s="3">
        <v>500</v>
      </c>
    </row>
    <row spans="1:8" r="7">
      <c t="s" r="A7" s="4">
        <v>527</v>
      </c>
      <c t="n" r="C7" s="6">
        <v>78926</v>
      </c>
    </row>
    <row spans="1:8" r="8">
      <c t="s" r="A8" s="4">
        <v>528</v>
      </c>
    </row>
    <row spans="1:8" r="9">
      <c t="s" r="A9" s="3">
        <v>500</v>
      </c>
    </row>
    <row spans="1:8" r="10">
      <c t="s" r="A10" s="4">
        <v>527</v>
      </c>
      <c t="n" r="C10" s="6">
        <v>9217983</v>
      </c>
    </row>
    <row spans="1:8" r="11">
      <c t="s" r="A11" s="4">
        <v>306</v>
      </c>
    </row>
    <row spans="1:8" r="12">
      <c t="s" r="A12" s="3">
        <v>500</v>
      </c>
    </row>
    <row spans="1:8" r="13">
      <c t="s" r="A13" s="4">
        <v>529</v>
      </c>
      <c t="n" r="D13" s="6">
        <v>335000</v>
      </c>
      <c t="n" r="E13" s="6">
        <v>570000</v>
      </c>
    </row>
    <row spans="1:8" r="14">
      <c t="s" r="A14" s="4">
        <v>305</v>
      </c>
    </row>
    <row spans="1:8" r="15">
      <c t="s" r="A15" s="3">
        <v>500</v>
      </c>
    </row>
    <row spans="1:8" r="16">
      <c t="s" r="A16" s="4">
        <v>530</v>
      </c>
      <c t="s" r="C16" s="4">
        <v>531</v>
      </c>
    </row>
    <row spans="1:8" r="17">
      <c t="s" r="A17" s="4">
        <v>532</v>
      </c>
      <c t="n" r="C17" s="7">
        <v>5</v>
      </c>
    </row>
    <row spans="1:8" r="18">
      <c t="s" r="A18" s="4">
        <v>529</v>
      </c>
      <c t="n" r="D18" s="6">
        <v>165000</v>
      </c>
      <c t="n" r="E18" s="6">
        <v>329000</v>
      </c>
    </row>
    <row spans="1:8" r="19">
      <c t="s" r="A19" s="4">
        <v>304</v>
      </c>
    </row>
    <row spans="1:8" r="20">
      <c t="s" r="A20" s="3">
        <v>500</v>
      </c>
    </row>
    <row spans="1:8" r="21">
      <c t="s" r="A21" s="4">
        <v>529</v>
      </c>
      <c t="n" r="D21" s="7">
        <v>86000</v>
      </c>
      <c t="n" r="E21" s="7">
        <v>171000</v>
      </c>
    </row>
    <row spans="1:8" r="22">
      <c t="s" r="A22" s="4">
        <v>508</v>
      </c>
    </row>
    <row spans="1:8" r="23">
      <c t="s" r="A23" s="3">
        <v>500</v>
      </c>
    </row>
    <row spans="1:8" r="24">
      <c t="s" r="A24" s="4">
        <v>533</v>
      </c>
      <c t="n" r="G24" s="7">
        <v>10916000</v>
      </c>
      <c t="n" r="H24" s="7">
        <v>6108000</v>
      </c>
    </row>
    <row spans="1:8" r="25">
      <c t="s" r="A25" s="4">
        <v>534</v>
      </c>
      <c t="n" r="G25" s="6">
        <v>78000</v>
      </c>
      <c t="n" r="H25" s="6">
        <v>57000</v>
      </c>
    </row>
    <row spans="1:8" r="26">
      <c t="s" r="A26" s="4">
        <v>510</v>
      </c>
    </row>
    <row spans="1:8" r="27">
      <c t="s" r="A27" s="3">
        <v>500</v>
      </c>
    </row>
    <row spans="1:8" r="28">
      <c t="s" r="A28" s="4">
        <v>443</v>
      </c>
      <c t="n" r="G28" s="7">
        <v>2131000</v>
      </c>
      <c t="n" r="H28" s="7">
        <v>1335000</v>
      </c>
    </row>
    <row spans="1:8" r="29">
      <c t="s" r="A29" s="4">
        <v>535</v>
      </c>
    </row>
    <row spans="1:8" r="30">
      <c t="s" r="A30" s="3">
        <v>500</v>
      </c>
    </row>
    <row spans="1:8" r="31">
      <c t="s" r="A31" s="4">
        <v>532</v>
      </c>
      <c t="n" r="B31" s="7">
        <v>5</v>
      </c>
    </row>
    <row spans="1:8" r="32">
      <c t="s" r="A32" s="4">
        <v>536</v>
      </c>
      <c t="n" r="B32" s="6">
        <v>3</v>
      </c>
    </row>
    <row spans="1:8" r="33">
      <c t="s" r="A33" s="4">
        <v>537</v>
      </c>
      <c t="s" r="B33" s="4">
        <v>538</v>
      </c>
    </row>
    <row spans="1:8" r="34">
      <c t="s" r="A34" s="4">
        <v>539</v>
      </c>
      <c t="n" r="B34" s="7">
        <v>5</v>
      </c>
    </row>
    <row spans="1:8" r="35">
      <c t="s" r="A35" s="4">
        <v>540</v>
      </c>
    </row>
    <row spans="1:8" r="36">
      <c t="s" r="A36" s="3">
        <v>500</v>
      </c>
    </row>
    <row spans="1:8" r="37">
      <c t="s" r="A37" s="4">
        <v>541</v>
      </c>
      <c t="n" r="B37" s="7">
        <v>57642000</v>
      </c>
    </row>
    <row spans="1:8" r="38">
      <c t="s" r="A38" s="4">
        <v>542</v>
      </c>
    </row>
    <row spans="1:8" r="39">
      <c t="s" r="A39" s="3">
        <v>500</v>
      </c>
    </row>
    <row spans="1:8" r="40">
      <c t="s" r="A40" s="4">
        <v>541</v>
      </c>
      <c t="n" r="B40" s="6">
        <v>27309000</v>
      </c>
    </row>
    <row spans="1:8" r="41">
      <c t="s" r="A41" s="4">
        <v>543</v>
      </c>
    </row>
    <row spans="1:8" r="42">
      <c t="s" r="A42" s="3">
        <v>500</v>
      </c>
    </row>
    <row spans="1:8" r="43">
      <c t="s" r="A43" s="4">
        <v>541</v>
      </c>
      <c t="n" r="B43" s="7">
        <v>1556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20"/>
    <col customWidth="1" max="6" min="6" width="20"/>
  </cols>
  <sheetData>
    <row spans="1:6" r="1">
      <c t="s" r="A1" s="1">
        <v>544</v>
      </c>
      <c t="s" r="B1" s="2">
        <v>545</v>
      </c>
      <c t="s" r="C1" s="2">
        <v>476</v>
      </c>
      <c t="s" r="D1" s="2">
        <v>546</v>
      </c>
      <c t="s" r="E1" s="2">
        <v>547</v>
      </c>
      <c t="s" r="F1" s="2">
        <v>548</v>
      </c>
    </row>
    <row spans="1:6" r="2">
      <c t="s" r="A2" s="4">
        <v>549</v>
      </c>
    </row>
    <row spans="1:6" r="3">
      <c t="s" r="A3" s="3">
        <v>175</v>
      </c>
    </row>
    <row spans="1:6" r="4">
      <c t="s" r="A4" s="4">
        <v>550</v>
      </c>
      <c t="s" r="C4" s="4">
        <v>551</v>
      </c>
    </row>
    <row spans="1:6" r="5">
      <c t="s" r="A5" s="4">
        <v>552</v>
      </c>
    </row>
    <row spans="1:6" r="6">
      <c t="s" r="A6" s="3">
        <v>175</v>
      </c>
    </row>
    <row spans="1:6" r="7">
      <c t="s" r="A7" s="4">
        <v>550</v>
      </c>
      <c t="s" r="C7" s="4">
        <v>553</v>
      </c>
    </row>
    <row spans="1:6" r="8">
      <c t="s" r="A8" s="4">
        <v>554</v>
      </c>
      <c t="n" r="C8" s="6">
        <v>621595</v>
      </c>
    </row>
    <row spans="1:6" r="9">
      <c t="s" r="A9" s="4">
        <v>555</v>
      </c>
      <c t="n" r="C9" s="8">
        <v>10.744</v>
      </c>
    </row>
    <row spans="1:6" r="10">
      <c t="s" r="A10" s="3">
        <v>556</v>
      </c>
    </row>
    <row spans="1:6" r="11">
      <c t="s" r="A11" s="4">
        <v>557</v>
      </c>
      <c t="s" r="C11" s="4">
        <v>558</v>
      </c>
    </row>
    <row spans="1:6" r="12">
      <c t="s" r="A12" s="4">
        <v>559</v>
      </c>
      <c t="s" r="C12" s="4">
        <v>560</v>
      </c>
    </row>
    <row spans="1:6" r="13">
      <c t="s" r="A13" s="4">
        <v>561</v>
      </c>
      <c t="s" r="C13" s="4">
        <v>562</v>
      </c>
    </row>
    <row spans="1:6" r="14">
      <c t="s" r="A14" s="4">
        <v>563</v>
      </c>
      <c t="n" r="C14" s="9">
        <v>6.05</v>
      </c>
    </row>
    <row spans="1:6" r="15">
      <c t="s" r="A15" s="4">
        <v>564</v>
      </c>
    </row>
    <row spans="1:6" r="16">
      <c t="s" r="A16" s="3">
        <v>556</v>
      </c>
    </row>
    <row spans="1:6" r="17">
      <c t="s" r="A17" s="4">
        <v>565</v>
      </c>
      <c t="s" r="C17" s="4">
        <v>566</v>
      </c>
    </row>
    <row spans="1:6" r="18">
      <c t="s" r="A18" s="4">
        <v>567</v>
      </c>
    </row>
    <row spans="1:6" r="19">
      <c t="s" r="A19" s="3">
        <v>175</v>
      </c>
    </row>
    <row spans="1:6" r="20">
      <c t="s" r="A20" s="4">
        <v>568</v>
      </c>
      <c t="n" r="F20" s="6">
        <v>1375037</v>
      </c>
    </row>
    <row spans="1:6" r="21">
      <c t="s" r="A21" s="4">
        <v>569</v>
      </c>
    </row>
    <row spans="1:6" r="22">
      <c t="s" r="A22" s="3">
        <v>175</v>
      </c>
    </row>
    <row spans="1:6" r="23">
      <c t="s" r="A23" s="4">
        <v>570</v>
      </c>
      <c t="s" r="C23" s="4">
        <v>279</v>
      </c>
    </row>
    <row spans="1:6" r="24">
      <c t="s" r="A24" s="4">
        <v>571</v>
      </c>
      <c t="s" r="C24" s="4">
        <v>572</v>
      </c>
    </row>
    <row spans="1:6" r="25">
      <c t="s" r="A25" s="4">
        <v>573</v>
      </c>
    </row>
    <row spans="1:6" r="26">
      <c t="s" r="A26" s="3">
        <v>175</v>
      </c>
    </row>
    <row spans="1:6" r="27">
      <c t="s" r="A27" s="4">
        <v>568</v>
      </c>
      <c t="n" r="E27" s="6">
        <v>767330</v>
      </c>
    </row>
    <row spans="1:6" r="28">
      <c t="s" r="A28" s="4">
        <v>574</v>
      </c>
      <c t="n" r="B28" s="6">
        <v>800797</v>
      </c>
    </row>
    <row spans="1:6" r="29">
      <c t="s" r="A29" s="4">
        <v>575</v>
      </c>
      <c t="s" r="B29" s="4">
        <v>576</v>
      </c>
    </row>
    <row spans="1:6" r="30">
      <c t="s" r="A30" s="4">
        <v>577</v>
      </c>
      <c t="n" r="C30" s="6">
        <v>100</v>
      </c>
    </row>
    <row spans="1:6" r="31">
      <c t="s" r="A31" s="4">
        <v>578</v>
      </c>
      <c t="n" r="C31" s="6">
        <v>5000</v>
      </c>
      <c t="n" r="D31" s="6">
        <v>1389</v>
      </c>
    </row>
    <row spans="1:6" r="32">
      <c t="s" r="A32" s="4">
        <v>579</v>
      </c>
      <c t="n" r="D32" s="6">
        <v>9197</v>
      </c>
    </row>
    <row spans="1:6" r="33">
      <c t="s" r="A33" s="4">
        <v>580</v>
      </c>
      <c t="n" r="C33" s="6">
        <v>398774</v>
      </c>
    </row>
    <row spans="1:6" r="34">
      <c t="s" r="A34" s="4">
        <v>581</v>
      </c>
    </row>
    <row spans="1:6" r="35">
      <c t="s" r="A35" s="3">
        <v>175</v>
      </c>
    </row>
    <row spans="1:6" r="36">
      <c t="s" r="A36" s="4">
        <v>570</v>
      </c>
      <c t="s" r="C36" s="4">
        <v>279</v>
      </c>
    </row>
    <row spans="1:6" r="37">
      <c t="s" r="A37" s="4">
        <v>571</v>
      </c>
      <c t="s" r="C37" s="4">
        <v>5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582</v>
      </c>
      <c t="s" r="B1" s="2">
        <v>75</v>
      </c>
      <c t="s" r="D1" s="2">
        <v>1</v>
      </c>
    </row>
    <row spans="1:5" r="2">
      <c t="s" r="B2" s="2">
        <v>2</v>
      </c>
      <c t="s" r="C2" s="2">
        <v>76</v>
      </c>
      <c t="s" r="D2" s="2">
        <v>2</v>
      </c>
      <c t="s" r="E2" s="2">
        <v>76</v>
      </c>
    </row>
    <row spans="1:5" r="3">
      <c t="s" r="A3" s="3">
        <v>175</v>
      </c>
    </row>
    <row spans="1:5" r="4">
      <c t="s" r="A4" s="4">
        <v>583</v>
      </c>
      <c t="n" r="B4" s="7">
        <v>9700000</v>
      </c>
      <c t="n" r="D4" s="7">
        <v>9700000</v>
      </c>
    </row>
    <row spans="1:5" r="5">
      <c t="s" r="A5" s="4">
        <v>584</v>
      </c>
      <c t="s" r="D5" s="4">
        <v>585</v>
      </c>
    </row>
    <row spans="1:5" r="6">
      <c t="s" r="A6" s="4">
        <v>586</v>
      </c>
      <c t="n" r="D6" s="6">
        <v>10886</v>
      </c>
    </row>
    <row spans="1:5" r="7">
      <c t="s" r="A7" s="4">
        <v>587</v>
      </c>
      <c t="n" r="D7" s="7">
        <v>13000</v>
      </c>
    </row>
    <row spans="1:5" r="8">
      <c t="s" r="A8" s="4">
        <v>588</v>
      </c>
      <c t="n" r="D8" s="6">
        <v>0</v>
      </c>
    </row>
    <row spans="1:5" r="9">
      <c t="s" r="A9" s="4">
        <v>589</v>
      </c>
    </row>
    <row spans="1:5" r="10">
      <c t="s" r="A10" s="3">
        <v>175</v>
      </c>
    </row>
    <row spans="1:5" r="11">
      <c t="s" r="A11" s="4">
        <v>590</v>
      </c>
      <c t="n" r="B11" s="7">
        <v>784000</v>
      </c>
      <c t="n" r="C11" s="7">
        <v>115000</v>
      </c>
      <c t="n" r="D11" s="7">
        <v>1385000</v>
      </c>
      <c t="n" r="E11" s="7">
        <v>18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591</v>
      </c>
      <c t="s" r="B1" s="2">
        <v>1</v>
      </c>
      <c t="s" r="C1" s="2">
        <v>339</v>
      </c>
    </row>
    <row spans="1:3" r="2">
      <c t="s" r="B2" s="2">
        <v>2</v>
      </c>
      <c t="s" r="C2" s="2">
        <v>27</v>
      </c>
    </row>
    <row spans="1:3" r="3">
      <c t="s" r="A3" s="3">
        <v>592</v>
      </c>
    </row>
    <row spans="1:3" r="4">
      <c t="s" r="A4" s="4">
        <v>593</v>
      </c>
      <c t="n" r="B4" s="6">
        <v>1352283</v>
      </c>
    </row>
    <row spans="1:3" r="5">
      <c t="s" r="A5" s="4">
        <v>594</v>
      </c>
      <c t="n" r="B5" s="6">
        <v>229000</v>
      </c>
    </row>
    <row spans="1:3" r="6">
      <c t="s" r="A6" s="4">
        <v>554</v>
      </c>
      <c t="n" r="B6" s="6">
        <v>621595</v>
      </c>
    </row>
    <row spans="1:3" r="7">
      <c t="s" r="A7" s="4">
        <v>595</v>
      </c>
      <c t="n" r="B7" s="6">
        <v>-10886</v>
      </c>
    </row>
    <row spans="1:3" r="8">
      <c t="s" r="A8" s="4">
        <v>596</v>
      </c>
      <c t="n" r="B8" s="6">
        <v>-53532</v>
      </c>
    </row>
    <row spans="1:3" r="9">
      <c t="s" r="A9" s="4">
        <v>597</v>
      </c>
      <c t="n" r="B9" s="6">
        <v>1909460</v>
      </c>
      <c t="n" r="C9" s="6">
        <v>1352283</v>
      </c>
    </row>
    <row spans="1:3" r="10">
      <c t="s" r="A10" s="4">
        <v>598</v>
      </c>
      <c t="n" r="B10" s="6">
        <v>333867</v>
      </c>
      <c t="n" r="C10" s="6">
        <v>229000</v>
      </c>
    </row>
    <row spans="1:3" r="11">
      <c t="s" r="A11" s="3">
        <v>599</v>
      </c>
    </row>
    <row spans="1:3" r="12">
      <c t="s" r="A12" s="4">
        <v>600</v>
      </c>
      <c t="n" r="B12" s="8">
        <v>13.607</v>
      </c>
    </row>
    <row spans="1:3" r="13">
      <c t="s" r="A13" s="4">
        <v>601</v>
      </c>
      <c t="n" r="B13" s="13">
        <v>3.385</v>
      </c>
    </row>
    <row spans="1:3" r="14">
      <c t="s" r="A14" s="4">
        <v>602</v>
      </c>
      <c t="n" r="B14" s="13">
        <v>10.744</v>
      </c>
    </row>
    <row spans="1:3" r="15">
      <c t="s" r="A15" s="4">
        <v>603</v>
      </c>
      <c t="n" r="B15" s="13">
        <v>1.231</v>
      </c>
    </row>
    <row spans="1:3" r="16">
      <c t="s" r="A16" s="4">
        <v>604</v>
      </c>
      <c t="n" r="B16" s="13">
        <v>22.571</v>
      </c>
    </row>
    <row spans="1:3" r="17">
      <c t="s" r="A17" s="4">
        <v>605</v>
      </c>
      <c t="n" r="B17" s="13">
        <v>12.494</v>
      </c>
      <c t="n" r="C17" s="8">
        <v>13.607</v>
      </c>
    </row>
    <row spans="1:3" r="18">
      <c t="s" r="A18" s="4">
        <v>606</v>
      </c>
      <c t="n" r="B18" s="8">
        <v>5.464</v>
      </c>
      <c t="n" r="C18" s="8">
        <v>3.385</v>
      </c>
    </row>
    <row spans="1:3" r="19">
      <c t="s" r="A19" s="3">
        <v>607</v>
      </c>
    </row>
    <row spans="1:3" r="20">
      <c t="s" r="A20" s="4">
        <v>608</v>
      </c>
      <c t="n" r="B20" s="7">
        <v>2463</v>
      </c>
      <c t="n" r="C20" s="7">
        <v>964</v>
      </c>
    </row>
    <row spans="1:3" r="21">
      <c t="s" r="A21" s="4">
        <v>609</v>
      </c>
      <c t="n" r="B21" s="7">
        <v>1506</v>
      </c>
      <c t="n" r="C21" s="7">
        <v>2504</v>
      </c>
    </row>
    <row spans="1:3" r="22">
      <c t="s" r="A22" s="4">
        <v>610</v>
      </c>
      <c t="s" r="B22" s="4">
        <v>611</v>
      </c>
      <c t="s" r="C22" s="4">
        <v>611</v>
      </c>
    </row>
    <row spans="1:3" r="23">
      <c t="s" r="A23" s="4">
        <v>612</v>
      </c>
      <c t="s" r="B23" s="4">
        <v>613</v>
      </c>
      <c t="s" r="C23" s="4">
        <v>614</v>
      </c>
    </row>
    <row spans="1:3" r="24">
      <c t="s" r="A24" s="4">
        <v>277</v>
      </c>
    </row>
    <row spans="1:3" r="25">
      <c t="s" r="A25" s="3">
        <v>599</v>
      </c>
    </row>
    <row spans="1:3" r="26">
      <c t="s" r="A26" s="4">
        <v>602</v>
      </c>
      <c t="n" r="B26" s="9">
        <v>10.32</v>
      </c>
      <c t="n" r="C26" s="9">
        <v>9.32</v>
      </c>
    </row>
    <row spans="1:3" r="27">
      <c t="s" r="A27" s="4">
        <v>280</v>
      </c>
    </row>
    <row spans="1:3" r="28">
      <c t="s" r="A28" s="3">
        <v>599</v>
      </c>
    </row>
    <row spans="1:3" r="29">
      <c t="s" r="A29" s="4">
        <v>602</v>
      </c>
      <c t="n" r="B29" s="9">
        <v>10.96</v>
      </c>
      <c t="n" r="C29" s="9">
        <v>2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s>
  <sheetData>
    <row spans="1:7" r="1">
      <c t="s" r="A1" s="1">
        <v>615</v>
      </c>
      <c t="s" r="B1" s="2">
        <v>616</v>
      </c>
      <c t="s" r="C1" s="2">
        <v>2</v>
      </c>
      <c t="s" r="D1" s="2">
        <v>76</v>
      </c>
      <c t="s" r="E1" s="2">
        <v>2</v>
      </c>
      <c t="s" r="F1" s="2">
        <v>76</v>
      </c>
      <c t="s" r="G1" s="2">
        <v>27</v>
      </c>
    </row>
    <row spans="1:7" r="2">
      <c t="s" r="A2" s="3">
        <v>175</v>
      </c>
    </row>
    <row spans="1:7" r="3">
      <c t="s" r="A3" s="4">
        <v>617</v>
      </c>
      <c t="n" r="E3" s="6">
        <v>0</v>
      </c>
      <c t="n" r="G3" s="6">
        <v>0</v>
      </c>
    </row>
    <row spans="1:7" r="4">
      <c t="s" r="A4" s="4">
        <v>583</v>
      </c>
      <c t="n" r="C4" s="7">
        <v>117000</v>
      </c>
      <c t="n" r="E4" s="7">
        <v>117000</v>
      </c>
    </row>
    <row spans="1:7" r="5">
      <c t="s" r="A5" s="4">
        <v>584</v>
      </c>
      <c t="s" r="E5" s="4">
        <v>618</v>
      </c>
    </row>
    <row spans="1:7" r="6">
      <c t="s" r="A6" s="4">
        <v>619</v>
      </c>
      <c t="n" r="E6" s="6">
        <v>0</v>
      </c>
    </row>
    <row spans="1:7" r="7">
      <c t="s" r="A7" s="4">
        <v>620</v>
      </c>
      <c t="n" r="B7" s="7">
        <v>658000</v>
      </c>
    </row>
    <row spans="1:7" r="8">
      <c t="s" r="A8" s="4">
        <v>621</v>
      </c>
      <c t="n" r="B8" s="7">
        <v>224000</v>
      </c>
    </row>
    <row spans="1:7" r="9">
      <c t="s" r="A9" s="4">
        <v>622</v>
      </c>
      <c t="n" r="B9" s="6">
        <v>9197</v>
      </c>
    </row>
    <row spans="1:7" r="10">
      <c t="s" r="A10" s="4">
        <v>623</v>
      </c>
      <c t="n" r="B10" s="9">
        <v>18.54</v>
      </c>
    </row>
    <row spans="1:7" r="11">
      <c t="s" r="A11" s="4">
        <v>589</v>
      </c>
    </row>
    <row spans="1:7" r="12">
      <c t="s" r="A12" s="3">
        <v>175</v>
      </c>
    </row>
    <row spans="1:7" r="13">
      <c t="s" r="A13" s="4">
        <v>624</v>
      </c>
      <c t="n" r="C13" s="7">
        <v>22000</v>
      </c>
      <c t="n" r="D13" s="7">
        <v>22000</v>
      </c>
      <c t="n" r="E13" s="7">
        <v>45000</v>
      </c>
      <c t="n" r="F13" s="7">
        <v>45000</v>
      </c>
    </row>
    <row spans="1:7" r="14">
      <c t="s" r="A14" s="4">
        <v>277</v>
      </c>
    </row>
    <row spans="1:7" r="15">
      <c t="s" r="A15" s="3">
        <v>175</v>
      </c>
    </row>
    <row spans="1:7" r="16">
      <c t="s" r="A16" s="4">
        <v>550</v>
      </c>
      <c t="s" r="E16" s="4">
        <v>625</v>
      </c>
    </row>
    <row spans="1:7" r="17">
      <c t="s" r="A17" s="4">
        <v>280</v>
      </c>
    </row>
    <row spans="1:7" r="18">
      <c t="s" r="A18" s="3">
        <v>175</v>
      </c>
    </row>
    <row spans="1:7" r="19">
      <c t="s" r="A19" s="4">
        <v>550</v>
      </c>
      <c t="s" r="E19" s="4">
        <v>6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627</v>
      </c>
      <c t="s" r="B1" s="2">
        <v>1</v>
      </c>
    </row>
    <row spans="1:2" r="2">
      <c t="s" r="B2" s="2">
        <v>476</v>
      </c>
    </row>
    <row spans="1:2" r="3">
      <c t="s" r="A3" s="3">
        <v>628</v>
      </c>
    </row>
    <row spans="1:2" r="4">
      <c t="s" r="A4" s="4">
        <v>629</v>
      </c>
      <c t="n" r="B4" s="6">
        <v>71025</v>
      </c>
    </row>
    <row spans="1:2" r="5">
      <c t="s" r="A5" s="4">
        <v>630</v>
      </c>
      <c t="n" r="B5" s="6">
        <v>0</v>
      </c>
    </row>
    <row spans="1:2" r="6">
      <c t="s" r="A6" s="4">
        <v>631</v>
      </c>
      <c t="n" r="B6" s="6">
        <v>0</v>
      </c>
    </row>
    <row spans="1:2" r="7">
      <c t="s" r="A7" s="4">
        <v>632</v>
      </c>
      <c t="n" r="B7" s="6">
        <v>0</v>
      </c>
    </row>
    <row spans="1:2" r="8">
      <c t="s" r="A8" s="4">
        <v>633</v>
      </c>
      <c t="n" r="B8" s="6">
        <v>71025</v>
      </c>
    </row>
    <row spans="1:2" r="9">
      <c t="s" r="A9" s="4">
        <v>634</v>
      </c>
      <c t="n" r="B9" s="9">
        <v>2.55</v>
      </c>
    </row>
    <row spans="1:2" r="10">
      <c t="s" r="A10" s="4">
        <v>635</v>
      </c>
      <c t="n" r="B10" s="9">
        <v>2.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636</v>
      </c>
      <c t="s" r="B1" s="2">
        <v>616</v>
      </c>
      <c t="s" r="C1" s="2">
        <v>637</v>
      </c>
      <c t="s" r="D1" s="2">
        <v>461</v>
      </c>
    </row>
    <row spans="1:4" r="2">
      <c t="s" r="A2" s="3">
        <v>638</v>
      </c>
    </row>
    <row spans="1:4" r="3">
      <c t="s" r="A3" s="4">
        <v>639</v>
      </c>
      <c t="n" r="C3" s="6">
        <v>55905</v>
      </c>
    </row>
    <row spans="1:4" r="4">
      <c t="s" r="A4" s="4">
        <v>640</v>
      </c>
      <c t="n" r="D4" s="8">
        <v>0.002</v>
      </c>
    </row>
    <row spans="1:4" r="5">
      <c t="s" r="A5" s="4">
        <v>641</v>
      </c>
    </row>
    <row spans="1:4" r="6">
      <c t="s" r="A6" s="3">
        <v>638</v>
      </c>
    </row>
    <row spans="1:4" r="7">
      <c t="s" r="A7" s="4">
        <v>622</v>
      </c>
      <c t="n" r="B7" s="6">
        <v>91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39"/>
    <col customWidth="1" max="7" min="7" width="10"/>
  </cols>
  <sheetData>
    <row spans="1:7" r="1">
      <c t="s" r="A1" s="1">
        <v>103</v>
      </c>
      <c t="s" r="B1" s="2">
        <v>104</v>
      </c>
      <c t="s" r="C1" s="2">
        <v>105</v>
      </c>
      <c t="s" r="D1" s="2">
        <v>106</v>
      </c>
      <c t="s" r="E1" s="2">
        <v>107</v>
      </c>
      <c t="s" r="F1" s="2">
        <v>108</v>
      </c>
      <c t="s" r="G1" s="2">
        <v>109</v>
      </c>
    </row>
    <row spans="1:7" r="2">
      <c t="s" r="A2" s="4">
        <v>110</v>
      </c>
      <c t="n" r="B2" s="7">
        <v>16</v>
      </c>
      <c t="n" r="C2" s="7">
        <v>-171</v>
      </c>
      <c t="n" r="D2" s="7">
        <v>195314</v>
      </c>
      <c t="n" r="E2" s="7">
        <v>-116785</v>
      </c>
      <c t="n" r="G2" s="7">
        <v>78374</v>
      </c>
    </row>
    <row spans="1:7" r="3">
      <c t="s" r="A3" s="4">
        <v>111</v>
      </c>
      <c t="n" r="B3" s="6">
        <v>16025155</v>
      </c>
      <c t="n" r="C3" s="6">
        <v>-9197</v>
      </c>
    </row>
    <row spans="1:7" r="4">
      <c t="s" r="A4" s="3">
        <v>112</v>
      </c>
    </row>
    <row spans="1:7" r="5">
      <c t="s" r="A5" s="4">
        <v>113</v>
      </c>
      <c t="n" r="D5" s="6">
        <v>13</v>
      </c>
      <c t="n" r="G5" s="6">
        <v>13</v>
      </c>
    </row>
    <row spans="1:7" r="6">
      <c t="s" r="A6" s="4">
        <v>114</v>
      </c>
      <c t="n" r="B6" s="6">
        <v>54747</v>
      </c>
    </row>
    <row spans="1:7" r="7">
      <c t="s" r="A7" s="4">
        <v>115</v>
      </c>
      <c t="n" r="D7" s="6">
        <v>1430</v>
      </c>
      <c t="n" r="G7" s="6">
        <v>1430</v>
      </c>
    </row>
    <row spans="1:7" r="8">
      <c t="s" r="A8" s="4">
        <v>116</v>
      </c>
      <c t="n" r="F8" s="7">
        <v>38</v>
      </c>
      <c t="n" r="G8" s="6">
        <v>38</v>
      </c>
    </row>
    <row spans="1:7" r="9">
      <c t="s" r="A9" s="4">
        <v>90</v>
      </c>
      <c t="n" r="E9" s="6">
        <v>-39153</v>
      </c>
      <c t="n" r="G9" s="6">
        <v>-39153</v>
      </c>
    </row>
    <row spans="1:7" r="10">
      <c t="s" r="A10" s="4">
        <v>117</v>
      </c>
      <c t="n" r="B10" s="7">
        <v>16</v>
      </c>
      <c t="n" r="C10" s="7">
        <v>-171</v>
      </c>
      <c t="n" r="D10" s="7">
        <v>196757</v>
      </c>
      <c t="n" r="E10" s="7">
        <v>-155938</v>
      </c>
      <c t="n" r="F10" s="7">
        <v>38</v>
      </c>
      <c t="n" r="G10" s="7">
        <v>40702</v>
      </c>
    </row>
    <row spans="1:7" r="11">
      <c t="s" r="A11" s="4">
        <v>118</v>
      </c>
      <c t="n" r="B11" s="6">
        <v>16079902</v>
      </c>
      <c t="n" r="C11" s="6">
        <v>-91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642</v>
      </c>
      <c t="s" r="B1" s="2">
        <v>338</v>
      </c>
      <c t="s" r="C1" s="2">
        <v>75</v>
      </c>
      <c t="s" r="E1" s="2">
        <v>1</v>
      </c>
    </row>
    <row spans="1:6" r="2">
      <c t="s" r="B2" s="2">
        <v>27</v>
      </c>
      <c t="s" r="C2" s="2">
        <v>2</v>
      </c>
      <c t="s" r="D2" s="2">
        <v>76</v>
      </c>
      <c t="s" r="E2" s="2">
        <v>2</v>
      </c>
      <c t="s" r="F2" s="2">
        <v>76</v>
      </c>
    </row>
    <row spans="1:6" r="3">
      <c t="s" r="A3" s="3">
        <v>643</v>
      </c>
    </row>
    <row spans="1:6" r="4">
      <c t="s" r="A4" s="4">
        <v>644</v>
      </c>
      <c t="n" r="B4" s="7">
        <v>1166000</v>
      </c>
      <c t="n" r="C4" s="7">
        <v>1194000</v>
      </c>
      <c t="n" r="E4" s="7">
        <v>1194000</v>
      </c>
    </row>
    <row spans="1:6" r="5">
      <c t="s" r="A5" s="4">
        <v>645</v>
      </c>
      <c t="n" r="C5" s="6">
        <v>291000</v>
      </c>
      <c t="n" r="E5" s="6">
        <v>543000</v>
      </c>
    </row>
    <row spans="1:6" r="6">
      <c t="s" r="A6" s="4">
        <v>646</v>
      </c>
    </row>
    <row spans="1:6" r="7">
      <c t="s" r="A7" s="3">
        <v>643</v>
      </c>
    </row>
    <row spans="1:6" r="8">
      <c t="s" r="A8" s="4">
        <v>647</v>
      </c>
      <c t="n" r="C8" s="6">
        <v>59000</v>
      </c>
      <c t="n" r="D8" s="7">
        <v>60000</v>
      </c>
      <c t="n" r="E8" s="6">
        <v>116000</v>
      </c>
      <c t="n" r="F8" s="7">
        <v>119000</v>
      </c>
    </row>
    <row spans="1:6" r="9">
      <c t="s" r="A9" s="4">
        <v>648</v>
      </c>
      <c t="n" r="C9" s="7">
        <v>252000</v>
      </c>
      <c t="n" r="D9" s="7">
        <v>218000</v>
      </c>
      <c t="n" r="E9" s="7">
        <v>505000</v>
      </c>
      <c t="n" r="F9" s="7">
        <v>436000</v>
      </c>
    </row>
    <row spans="1:6" r="10">
      <c t="s" r="A10" s="4">
        <v>649</v>
      </c>
    </row>
    <row spans="1:6" r="11">
      <c t="s" r="A11" s="3">
        <v>643</v>
      </c>
    </row>
    <row spans="1:6" r="12">
      <c t="s" r="A12" s="4">
        <v>650</v>
      </c>
      <c t="s" r="B12" s="4">
        <v>651</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652</v>
      </c>
      <c t="s" r="B1" s="2">
        <v>653</v>
      </c>
    </row>
    <row spans="1:2" r="2">
      <c t="s" r="A2" s="4">
        <v>654</v>
      </c>
    </row>
    <row spans="1:2" r="3">
      <c t="s" r="A3" s="3">
        <v>655</v>
      </c>
    </row>
    <row spans="1:2" r="4">
      <c t="s" r="A4" s="4">
        <v>656</v>
      </c>
      <c t="n" r="B4" s="7">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4"/>
    <col customWidth="1" max="6" min="6" width="21"/>
    <col customWidth="1" max="7" min="7" width="21"/>
    <col customWidth="1" max="8" min="8" width="25"/>
    <col customWidth="1" max="9" min="9" width="21"/>
  </cols>
  <sheetData>
    <row spans="1:9" r="1">
      <c t="s" r="A1" s="1">
        <v>657</v>
      </c>
      <c t="s" r="B1" s="2">
        <v>418</v>
      </c>
      <c t="s" r="C1" s="2">
        <v>658</v>
      </c>
      <c t="s" r="D1" s="2">
        <v>317</v>
      </c>
      <c t="s" r="E1" s="2">
        <v>453</v>
      </c>
      <c t="s" r="F1" s="2">
        <v>262</v>
      </c>
      <c t="s" r="G1" s="2">
        <v>341</v>
      </c>
      <c t="s" r="H1" s="2">
        <v>659</v>
      </c>
      <c t="s" r="I1" s="2">
        <v>660</v>
      </c>
    </row>
    <row spans="1:9" r="2">
      <c t="s" r="A2" s="3">
        <v>661</v>
      </c>
    </row>
    <row spans="1:9" r="3">
      <c t="s" r="A3" s="4">
        <v>389</v>
      </c>
      <c t="n" r="D3" s="7">
        <v>58420000</v>
      </c>
    </row>
    <row spans="1:9" r="4">
      <c t="s" r="A4" s="4">
        <v>384</v>
      </c>
    </row>
    <row spans="1:9" r="5">
      <c t="s" r="A5" s="3">
        <v>661</v>
      </c>
    </row>
    <row spans="1:9" r="6">
      <c t="s" r="A6" s="4">
        <v>662</v>
      </c>
      <c t="n" r="F6" s="7">
        <v>5935000</v>
      </c>
    </row>
    <row spans="1:9" r="7">
      <c t="s" r="A7" s="4">
        <v>456</v>
      </c>
      <c t="n" r="C7" s="7">
        <v>128000</v>
      </c>
    </row>
    <row spans="1:9" r="8">
      <c t="s" r="A8" s="4">
        <v>403</v>
      </c>
      <c t="s" r="B8" s="4">
        <v>416</v>
      </c>
    </row>
    <row spans="1:9" r="9">
      <c t="s" r="A9" s="4">
        <v>454</v>
      </c>
      <c t="s" r="E9" s="4">
        <v>455</v>
      </c>
    </row>
    <row spans="1:9" r="10">
      <c t="s" r="A10" s="4">
        <v>385</v>
      </c>
    </row>
    <row spans="1:9" r="11">
      <c t="s" r="A11" s="3">
        <v>661</v>
      </c>
    </row>
    <row spans="1:9" r="12">
      <c t="s" r="A12" s="4">
        <v>663</v>
      </c>
      <c t="n" r="I12" s="7">
        <v>6500000</v>
      </c>
    </row>
    <row spans="1:9" r="13">
      <c t="s" r="A13" s="4">
        <v>664</v>
      </c>
      <c t="n" r="H13" s="6">
        <v>4</v>
      </c>
    </row>
    <row spans="1:9" r="14">
      <c t="s" r="A14" s="4">
        <v>665</v>
      </c>
      <c t="n" r="H14" s="7">
        <v>5500000</v>
      </c>
    </row>
    <row spans="1:9" r="15">
      <c t="s" r="A15" s="4">
        <v>666</v>
      </c>
      <c t="n" r="G15" s="7">
        <v>795000</v>
      </c>
    </row>
    <row spans="1:9" r="16">
      <c t="s" r="A16" s="4">
        <v>398</v>
      </c>
    </row>
    <row spans="1:9" r="17">
      <c t="s" r="A17" s="3">
        <v>661</v>
      </c>
    </row>
    <row spans="1:9" r="18">
      <c t="s" r="A18" s="4">
        <v>662</v>
      </c>
      <c t="n" r="B18" s="7">
        <v>60000000</v>
      </c>
    </row>
    <row spans="1:9" r="19">
      <c t="s" r="A19" s="4">
        <v>403</v>
      </c>
      <c t="s" r="B19" s="4">
        <v>404</v>
      </c>
    </row>
    <row spans="1:9" r="20">
      <c t="s" r="A20" s="4">
        <v>389</v>
      </c>
      <c t="n" r="B20" s="7">
        <v>60000000</v>
      </c>
    </row>
    <row spans="1:9" r="21">
      <c t="s" r="A21" s="4">
        <v>667</v>
      </c>
    </row>
    <row spans="1:9" r="22">
      <c t="s" r="A22" s="3">
        <v>661</v>
      </c>
    </row>
    <row spans="1:9" r="23">
      <c t="s" r="A23" s="4">
        <v>668</v>
      </c>
      <c t="n" r="C23" s="7">
        <v>25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t="s" r="A1" s="1">
        <v>669</v>
      </c>
      <c t="s" r="B1" s="2">
        <v>670</v>
      </c>
      <c t="s" r="C1" s="2">
        <v>516</v>
      </c>
    </row>
    <row spans="1:3" r="2">
      <c t="s" r="A2" s="4">
        <v>280</v>
      </c>
    </row>
    <row spans="1:3" r="3">
      <c t="s" r="A3" s="3">
        <v>671</v>
      </c>
    </row>
    <row spans="1:3" r="4">
      <c t="s" r="A4" s="4">
        <v>672</v>
      </c>
      <c t="n" r="C4" s="7">
        <v>125000000</v>
      </c>
    </row>
    <row spans="1:3" r="5">
      <c t="s" r="A5" s="4">
        <v>673</v>
      </c>
    </row>
    <row spans="1:3" r="6">
      <c t="s" r="A6" s="3">
        <v>671</v>
      </c>
    </row>
    <row spans="1:3" r="7">
      <c t="s" r="A7" s="4">
        <v>674</v>
      </c>
      <c t="n" r="C7" s="7">
        <v>40000000</v>
      </c>
    </row>
    <row spans="1:3" r="8">
      <c t="s" r="A8" s="4">
        <v>675</v>
      </c>
    </row>
    <row spans="1:3" r="9">
      <c t="s" r="A9" s="3">
        <v>671</v>
      </c>
    </row>
    <row spans="1:3" r="10">
      <c t="s" r="A10" s="4">
        <v>676</v>
      </c>
      <c t="n" r="B10" s="6">
        <v>4</v>
      </c>
    </row>
    <row spans="1:3" r="11">
      <c t="s" r="A11" s="4">
        <v>677</v>
      </c>
      <c t="n" r="B11" s="6">
        <v>1</v>
      </c>
    </row>
    <row spans="1:3" r="12">
      <c t="s" r="A12" s="4">
        <v>678</v>
      </c>
      <c t="n" r="B12" s="6">
        <v>3</v>
      </c>
    </row>
    <row spans="1:3" r="13">
      <c t="s" r="A13" s="4">
        <v>679</v>
      </c>
      <c t="s" r="B13" s="4">
        <v>680</v>
      </c>
    </row>
    <row spans="1:3" r="14">
      <c t="s" r="A14" s="4">
        <v>681</v>
      </c>
      <c t="s" r="B14" s="4">
        <v>4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76</v>
      </c>
    </row>
    <row spans="1:3" r="3">
      <c t="s" r="A3" s="3">
        <v>120</v>
      </c>
    </row>
    <row spans="1:3" r="4">
      <c t="s" r="A4" s="4">
        <v>90</v>
      </c>
      <c t="n" r="B4" s="7">
        <v>-39153000</v>
      </c>
      <c t="n" r="C4" s="7">
        <v>-12309000</v>
      </c>
    </row>
    <row spans="1:3" r="5">
      <c t="s" r="A5" s="3">
        <v>121</v>
      </c>
    </row>
    <row spans="1:3" r="6">
      <c t="s" r="A6" s="4">
        <v>115</v>
      </c>
      <c t="n" r="B6" s="6">
        <v>1430000</v>
      </c>
      <c t="n" r="C6" s="6">
        <v>234000</v>
      </c>
    </row>
    <row spans="1:3" r="7">
      <c t="s" r="A7" s="4">
        <v>122</v>
      </c>
      <c t="n" r="B7" s="6">
        <v>929000</v>
      </c>
      <c t="n" r="C7" s="6">
        <v>843000</v>
      </c>
    </row>
    <row spans="1:3" r="8">
      <c t="s" r="A8" s="4">
        <v>123</v>
      </c>
      <c t="n" r="B8" s="6">
        <v>812000</v>
      </c>
      <c t="n" r="C8" s="6">
        <v>747000</v>
      </c>
    </row>
    <row spans="1:3" r="9">
      <c t="s" r="A9" s="4">
        <v>124</v>
      </c>
      <c t="n" r="B9" s="6">
        <v>43000</v>
      </c>
      <c t="n" r="C9" s="6">
        <v>-105000</v>
      </c>
    </row>
    <row spans="1:3" r="10">
      <c t="s" r="A10" s="4">
        <v>125</v>
      </c>
      <c t="n" r="B10" s="6">
        <v>23000</v>
      </c>
      <c t="n" r="C10" s="6">
        <v>12000</v>
      </c>
    </row>
    <row spans="1:3" r="11">
      <c t="s" r="A11" s="4">
        <v>126</v>
      </c>
      <c t="n" r="B11" s="6">
        <v>261000</v>
      </c>
      <c t="n" r="C11" s="6">
        <v>280000</v>
      </c>
    </row>
    <row spans="1:3" r="12">
      <c t="s" r="A12" s="4">
        <v>127</v>
      </c>
      <c t="n" r="B12" s="6">
        <v>668000</v>
      </c>
      <c t="n" r="C12" s="6">
        <v>198000</v>
      </c>
    </row>
    <row spans="1:3" r="13">
      <c t="s" r="A13" s="4">
        <v>87</v>
      </c>
      <c t="n" r="B13" s="6">
        <v>942000</v>
      </c>
    </row>
    <row spans="1:3" r="14">
      <c t="s" r="A14" s="4">
        <v>128</v>
      </c>
      <c t="n" r="B14" s="6">
        <v>-415000</v>
      </c>
      <c t="n" r="C14" s="6">
        <v>-416000</v>
      </c>
    </row>
    <row spans="1:3" r="15">
      <c t="s" r="A15" s="4">
        <v>129</v>
      </c>
      <c t="n" r="B15" s="6">
        <v>28000</v>
      </c>
      <c t="n" r="C15" s="6">
        <v>-17000</v>
      </c>
    </row>
    <row spans="1:3" r="16">
      <c t="s" r="A16" s="4">
        <v>130</v>
      </c>
      <c t="n" r="B16" s="6">
        <v>38000</v>
      </c>
    </row>
    <row spans="1:3" r="17">
      <c t="s" r="A17" s="3">
        <v>131</v>
      </c>
    </row>
    <row spans="1:3" r="18">
      <c t="s" r="A18" s="4">
        <v>132</v>
      </c>
      <c t="n" r="B18" s="6">
        <v>-1756000</v>
      </c>
      <c t="n" r="C18" s="6">
        <v>-1729000</v>
      </c>
    </row>
    <row spans="1:3" r="19">
      <c t="s" r="A19" s="4">
        <v>32</v>
      </c>
      <c t="n" r="B19" s="6">
        <v>-1907000</v>
      </c>
      <c t="n" r="C19" s="6">
        <v>328000</v>
      </c>
    </row>
    <row spans="1:3" r="20">
      <c t="s" r="A20" s="4">
        <v>33</v>
      </c>
      <c t="n" r="B20" s="6">
        <v>-525000</v>
      </c>
    </row>
    <row spans="1:3" r="21">
      <c t="s" r="A21" s="4">
        <v>34</v>
      </c>
      <c t="n" r="B21" s="6">
        <v>-149000</v>
      </c>
      <c t="n" r="C21" s="6">
        <v>29000</v>
      </c>
    </row>
    <row spans="1:3" r="22">
      <c t="s" r="A22" s="4">
        <v>38</v>
      </c>
      <c t="n" r="B22" s="6">
        <v>-117000</v>
      </c>
      <c t="n" r="C22" s="6">
        <v>-124000</v>
      </c>
    </row>
    <row spans="1:3" r="23">
      <c t="s" r="A23" s="4">
        <v>41</v>
      </c>
      <c t="n" r="B23" s="6">
        <v>-1525000</v>
      </c>
      <c t="n" r="C23" s="6">
        <v>-211000</v>
      </c>
    </row>
    <row spans="1:3" r="24">
      <c t="s" r="A24" s="4">
        <v>42</v>
      </c>
      <c t="n" r="B24" s="6">
        <v>6048000</v>
      </c>
      <c t="n" r="C24" s="6">
        <v>-556000</v>
      </c>
    </row>
    <row spans="1:3" r="25">
      <c t="s" r="A25" s="4">
        <v>43</v>
      </c>
      <c t="n" r="B25" s="6">
        <v>2614000</v>
      </c>
    </row>
    <row spans="1:3" r="26">
      <c t="s" r="A26" s="4">
        <v>133</v>
      </c>
      <c t="n" r="B26" s="6">
        <v>-31711000</v>
      </c>
      <c t="n" r="C26" s="6">
        <v>-12796000</v>
      </c>
    </row>
    <row spans="1:3" r="27">
      <c t="s" r="A27" s="3">
        <v>134</v>
      </c>
    </row>
    <row spans="1:3" r="28">
      <c t="s" r="A28" s="4">
        <v>135</v>
      </c>
      <c t="n" r="B28" s="6">
        <v>-38232000</v>
      </c>
      <c t="n" r="C28" s="6">
        <v>3000000</v>
      </c>
    </row>
    <row spans="1:3" r="29">
      <c t="s" r="A29" s="4">
        <v>136</v>
      </c>
      <c t="n" r="B29" s="6">
        <v>-2653000</v>
      </c>
      <c t="n" r="C29" s="6">
        <v>-346000</v>
      </c>
    </row>
    <row spans="1:3" r="30">
      <c t="s" r="A30" s="4">
        <v>137</v>
      </c>
      <c t="n" r="B30" s="6">
        <v>-500000</v>
      </c>
    </row>
    <row spans="1:3" r="31">
      <c t="s" r="A31" s="4">
        <v>138</v>
      </c>
      <c t="n" r="B31" s="6">
        <v>-41385000</v>
      </c>
      <c t="n" r="C31" s="6">
        <v>2654000</v>
      </c>
    </row>
    <row spans="1:3" r="32">
      <c t="s" r="A32" s="3">
        <v>139</v>
      </c>
    </row>
    <row spans="1:3" r="33">
      <c t="s" r="A33" s="4">
        <v>140</v>
      </c>
      <c t="n" r="B33" s="6">
        <v>58420000</v>
      </c>
    </row>
    <row spans="1:3" r="34">
      <c t="s" r="A34" s="4">
        <v>141</v>
      </c>
      <c t="n" r="C34" s="6">
        <v>10000000</v>
      </c>
    </row>
    <row spans="1:3" r="35">
      <c t="s" r="A35" s="4">
        <v>142</v>
      </c>
      <c t="n" r="B35" s="6">
        <v>-26063000</v>
      </c>
    </row>
    <row spans="1:3" r="36">
      <c t="s" r="A36" s="4">
        <v>143</v>
      </c>
      <c t="n" r="B36" s="6">
        <v>13000</v>
      </c>
      <c t="n" r="C36" s="6">
        <v>13801000</v>
      </c>
    </row>
    <row spans="1:3" r="37">
      <c t="s" r="A37" s="4">
        <v>144</v>
      </c>
      <c t="n" r="B37" s="6">
        <v>-8151000</v>
      </c>
      <c t="n" r="C37" s="6">
        <v>-797000</v>
      </c>
    </row>
    <row spans="1:3" r="38">
      <c t="s" r="A38" s="4">
        <v>145</v>
      </c>
      <c t="n" r="C38" s="6">
        <v>-574000</v>
      </c>
    </row>
    <row spans="1:3" r="39">
      <c t="s" r="A39" s="4">
        <v>146</v>
      </c>
      <c t="n" r="B39" s="6">
        <v>24219000</v>
      </c>
      <c t="n" r="C39" s="6">
        <v>22430000</v>
      </c>
    </row>
    <row spans="1:3" r="40">
      <c t="s" r="A40" s="4">
        <v>147</v>
      </c>
      <c t="n" r="B40" s="6">
        <v>-48877000</v>
      </c>
      <c t="n" r="C40" s="6">
        <v>12288000</v>
      </c>
    </row>
    <row spans="1:3" r="41">
      <c t="s" r="A41" s="3">
        <v>148</v>
      </c>
    </row>
    <row spans="1:3" r="42">
      <c t="s" r="A42" s="4">
        <v>149</v>
      </c>
      <c t="n" r="B42" s="6">
        <v>90763000</v>
      </c>
      <c t="n" r="C42" s="6">
        <v>13343000</v>
      </c>
    </row>
    <row spans="1:3" r="43">
      <c t="s" r="A43" s="4">
        <v>150</v>
      </c>
      <c t="n" r="B43" s="6">
        <v>41886000</v>
      </c>
      <c t="n" r="C43" s="6">
        <v>25631000</v>
      </c>
    </row>
    <row spans="1:3" r="44">
      <c t="s" r="A44" s="3">
        <v>151</v>
      </c>
    </row>
    <row spans="1:3" r="45">
      <c t="s" r="A45" s="4">
        <v>152</v>
      </c>
      <c t="n" r="C45" s="6">
        <v>558000</v>
      </c>
    </row>
    <row spans="1:3" r="46">
      <c t="s" r="A46" s="4">
        <v>153</v>
      </c>
      <c t="n" r="C46" s="6">
        <v>2131000</v>
      </c>
    </row>
    <row spans="1:3" r="47">
      <c t="s" r="A47" s="4">
        <v>154</v>
      </c>
      <c t="n" r="C47" s="6">
        <v>485000</v>
      </c>
    </row>
    <row spans="1:3" r="48">
      <c t="s" r="A48" s="3">
        <v>155</v>
      </c>
    </row>
    <row spans="1:3" r="49">
      <c t="s" r="A49" s="4">
        <v>156</v>
      </c>
      <c t="n" r="B49" s="7">
        <v>2787000</v>
      </c>
      <c t="n" r="C49" s="7">
        <v>110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Net loss per share</vt:lpstr>
      <vt:lpstr>Fair value of financial instrum</vt:lpstr>
      <vt:lpstr>Inventories</vt:lpstr>
      <vt:lpstr>Sale-leaseback transaction</vt:lpstr>
      <vt:lpstr>Intangible assets, net</vt:lpstr>
      <vt:lpstr>Other assets</vt:lpstr>
      <vt:lpstr>Long-term debt</vt:lpstr>
      <vt:lpstr>Common stock and redeemable con</vt:lpstr>
      <vt:lpstr>Stock Based Compensation</vt:lpstr>
      <vt:lpstr>Treasury stock</vt:lpstr>
      <vt:lpstr>Commitments and contingencies</vt:lpstr>
      <vt:lpstr>License agreements</vt:lpstr>
      <vt:lpstr>Related party transactions</vt:lpstr>
      <vt:lpstr>Subsequent events</vt:lpstr>
      <vt:lpstr>Summary of significant accoun24</vt:lpstr>
      <vt:lpstr>Net loss per share (Tables)</vt:lpstr>
      <vt:lpstr>Fair value of financial instr26</vt:lpstr>
      <vt:lpstr>Inventories (Tables)</vt:lpstr>
      <vt:lpstr>Intangible assets, net (Tables)</vt:lpstr>
      <vt:lpstr>Other assets (Tables)</vt:lpstr>
      <vt:lpstr>Long-term debt (Tables)</vt:lpstr>
      <vt:lpstr>Stock Based Compensation (Table</vt:lpstr>
      <vt:lpstr>Organization and nature of op32</vt:lpstr>
      <vt:lpstr>Summary of significant accoun33</vt:lpstr>
      <vt:lpstr>Summary of significant accoun34</vt:lpstr>
      <vt:lpstr>Summary of significant accoun35</vt:lpstr>
      <vt:lpstr>Net loss per share (Details)</vt:lpstr>
      <vt:lpstr>Fair value of financial instr37</vt:lpstr>
      <vt:lpstr>Fair value of financial instr38</vt:lpstr>
      <vt:lpstr>Fair value of financial instr39</vt:lpstr>
      <vt:lpstr>Inventories (Details)</vt:lpstr>
      <vt:lpstr>Sale-leaseback transaction (Det</vt:lpstr>
      <vt:lpstr>Intangible assets (Details)</vt:lpstr>
      <vt:lpstr>Other assets (Details)</vt:lpstr>
      <vt:lpstr>Long-term debt - Summary (Detai</vt:lpstr>
      <vt:lpstr>Long-term debt - Senior Secured</vt:lpstr>
      <vt:lpstr>Long-term debt - Senior Debt (D</vt:lpstr>
      <vt:lpstr>Long-term debt - Subordinated R</vt:lpstr>
      <vt:lpstr>Long-term debt - Capital Lease </vt:lpstr>
      <vt:lpstr>Long-term debt - Future Princip</vt:lpstr>
      <vt:lpstr>Common stock and redeemable c50</vt:lpstr>
      <vt:lpstr>Common stock and redeemable c51</vt:lpstr>
      <vt:lpstr>Common stock and redeemable c52</vt:lpstr>
      <vt:lpstr>Common stock and redeemable c53</vt:lpstr>
      <vt:lpstr>Stock Based Compensation - Stoc</vt:lpstr>
      <vt:lpstr>Stock Based Compensation - Comp</vt:lpstr>
      <vt:lpstr>Stock Based Compensation - Summ</vt:lpstr>
      <vt:lpstr>Stock Based Compensation - Rest</vt:lpstr>
      <vt:lpstr>Stock Based Compensation - Su58</vt:lpstr>
      <vt:lpstr>Treasury stock (Details)</vt:lpstr>
      <vt:lpstr>Commitments and contingencies -</vt:lpstr>
      <vt:lpstr>License agreement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7:03:30Z</dcterms:created>
  <dcterms:modified xmlns:dcterms="http://purl.org/dc/terms/" xmlns:xsi="http://www.w3.org/2001/XMLSchema-instance" xsi:type="dcterms:W3CDTF">2016-08-12T07:03:30Z</dcterms:modified>
  <dc:title xmlns:dc="http://purl.org/dc/elements/1.1/">Untitled</dc:title>
  <dc:description xmlns:dc="http://purl.org/dc/elements/1.1/"/>
  <dc:subject xmlns:dc="http://purl.org/dc/elements/1.1/"/>
  <cp:keywords/>
  <cp:category/>
</cp:coreProperties>
</file>